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ASH8" sheetId="8" r:id="rId8"/>
    <s:sheet name="BASIS OF PRESENTATION" sheetId="9" r:id="rId9"/>
    <s:sheet name="BUSINESS SEGMENTS" sheetId="10" r:id="rId10"/>
    <s:sheet name="DISCONTINUED OPERATIONS" sheetId="11" r:id="rId11"/>
    <s:sheet name="NET EARNINGS PER SHARE" sheetId="12" r:id="rId12"/>
    <s:sheet name="INVENTORIES" sheetId="13" r:id="rId13"/>
    <s:sheet name="PENSION AND OTHER POSTRETIREMEN" sheetId="14" r:id="rId14"/>
    <s:sheet name="ACCRUED LIABILITIES" sheetId="15" r:id="rId15"/>
    <s:sheet name="FAIR VALUE OF FINANCIAL INSTRUM" sheetId="16" r:id="rId16"/>
    <s:sheet name="LEGAL PROCEEDINGS, COMMITMENTS " sheetId="17" r:id="rId17"/>
    <s:sheet name="CUMULATIVE OTHER COMPREHENSIVE " sheetId="18" r:id="rId18"/>
    <s:sheet name="SHARE-BASED COMPENSATION" sheetId="19" r:id="rId19"/>
    <s:sheet name="CHARGES FOR RESTRUCTURING, CLOS" sheetId="20" r:id="rId20"/>
    <s:sheet name="OTHER OPERATING COSTS (INCOME)," sheetId="21" r:id="rId21"/>
    <s:sheet name="INCOME TAXES" sheetId="22" r:id="rId22"/>
    <s:sheet name="BASIS OF PRESENTATION (Policies" sheetId="23" r:id="rId23"/>
    <s:sheet name="BUSINESS SEGMENTS (Tables)" sheetId="24" r:id="rId24"/>
    <s:sheet name="DISCONTINUED OPERATIONS (Tables" sheetId="25" r:id="rId25"/>
    <s:sheet name="NET EARNINGS PER SHARE (Tables)" sheetId="26" r:id="rId26"/>
    <s:sheet name="INVENTORIES (Tables)" sheetId="27" r:id="rId27"/>
    <s:sheet name="PENSION AND OTHER POSTRETIREM28" sheetId="28" r:id="rId28"/>
    <s:sheet name="ACCRUED LIABILITIES (Tables)" sheetId="29" r:id="rId29"/>
    <s:sheet name="FAIR VALUE OF FINANCIAL INSTR30" sheetId="30" r:id="rId30"/>
    <s:sheet name="CUMULATIVE OTHER COMPREHENSIV31" sheetId="31" r:id="rId31"/>
    <s:sheet name="SHARE-BASED COMPENSATION (Table" sheetId="32" r:id="rId32"/>
    <s:sheet name="CHARGES FOR RESTRUCTURING, CL33" sheetId="33" r:id="rId33"/>
    <s:sheet name="OTHER OPERATING COSTS (INCOME34" sheetId="34" r:id="rId34"/>
    <s:sheet name="BUSINESS SEGMENTS - Reconciliat" sheetId="35" r:id="rId35"/>
    <s:sheet name="DISCONTINUED OPERATIONS - Compo" sheetId="36" r:id="rId36"/>
    <s:sheet name="DISCONTINUED OPERATIONS - Addit" sheetId="37" r:id="rId37"/>
    <s:sheet name="NET EARNINGS PER SHARE - Potent" sheetId="38" r:id="rId38"/>
    <s:sheet name="NET EARNINGS PER SHARE - Additi" sheetId="39" r:id="rId39"/>
    <s:sheet name="INVENTORIES - Inventories (Deta" sheetId="40" r:id="rId40"/>
    <s:sheet name="INVENTORIES - Additional inform" sheetId="41" r:id="rId41"/>
    <s:sheet name="PENSION AND OTHER POSTRETIREM42" sheetId="42" r:id="rId42"/>
    <s:sheet name="PENSION AND OTHER POSTRETIREM43" sheetId="43" r:id="rId43"/>
    <s:sheet name="ACCRUED LIABILITIES - Accrued L" sheetId="44" r:id="rId44"/>
    <s:sheet name="FAIR VALUE OF FINANCIAL INSTR45" sheetId="45" r:id="rId45"/>
    <s:sheet name="LEGAL PROCEEDINGS, COMMITMENT46" sheetId="46" r:id="rId46"/>
    <s:sheet name="CUMULATIVE OTHER COMPREHENSIV47" sheetId="47" r:id="rId47"/>
    <s:sheet name="SHARE-BASED COMPENSATION - Weig" sheetId="48" r:id="rId48"/>
    <s:sheet name="SHARE-BASED COMPENSATION - We49" sheetId="49" r:id="rId49"/>
    <s:sheet name="SHARE-BASED COMPENSATION - We50" sheetId="50" r:id="rId50"/>
    <s:sheet name="SHARE-BASED COMPENSATION - Addi" sheetId="51" r:id="rId51"/>
    <s:sheet name="CHARGES FOR RESTRUCTURING, CL52" sheetId="52" r:id="rId52"/>
    <s:sheet name="CHARGES FOR RESTRUCTURING, CL53" sheetId="53" r:id="rId53"/>
    <s:sheet name="CHARGES FOR RESTRUCTURING, CL54" sheetId="54" r:id="rId54"/>
    <s:sheet name="OTHER OPERATING COSTS (INCOME55" sheetId="55" r:id="rId55"/>
    <s:sheet name="OTHER OPERATING COSTS (INCOME56" sheetId="56" r:id="rId56"/>
    <s:sheet name="INCOME TAXES - Additional Infor" sheetId="57" r:id="rId57"/>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5</t>
  </si>
  <si>
    <t>Oct. 23, 2015</t>
  </si>
  <si>
    <t>Document Information [Line Items]</t>
  </si>
  <si>
    <t>Entity Registrant Name</t>
  </si>
  <si>
    <t>WEYERHAEUSER CO</t>
  </si>
  <si>
    <t>Trading Symbol</t>
  </si>
  <si>
    <t>WY</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 OF OPERATIONS - USD ($) shares in Thousands, $ in Millions</t>
  </si>
  <si>
    <t>3 Months Ended</t>
  </si>
  <si>
    <t>Sep. 30, 2014</t>
  </si>
  <si>
    <t>Net sales</t>
  </si>
  <si>
    <t>Cost of products sold</t>
  </si>
  <si>
    <t>Gross margin</t>
  </si>
  <si>
    <t>Selling expenses</t>
  </si>
  <si>
    <t>General and administrative expenses</t>
  </si>
  <si>
    <t>Research and development expenses</t>
  </si>
  <si>
    <t>Charges for restructuring, closures and impairments (Note 12)</t>
  </si>
  <si>
    <t>Other operating costs (income), net (Note 13)</t>
  </si>
  <si>
    <t>Operating income</t>
  </si>
  <si>
    <t>Interest income and other</t>
  </si>
  <si>
    <t>Interest expense, net of capitalized interest</t>
  </si>
  <si>
    <t>Earnings before income taxes</t>
  </si>
  <si>
    <t>Income tax (expense) benefit (Note 14)</t>
  </si>
  <si>
    <t>Earnings from continuing operations</t>
  </si>
  <si>
    <t>Earnings from discontinued operations, net of income taxes (Note 3)</t>
  </si>
  <si>
    <t>Net earnings</t>
  </si>
  <si>
    <t>Dividends on preference shares</t>
  </si>
  <si>
    <t>Net earnings attributable to Weyerhaeuser common shareholders</t>
  </si>
  <si>
    <t>Earnings per share attributable to Weyerhaeuser common shareholders, basic (Note 4):</t>
  </si>
  <si>
    <t>Continuing operations</t>
  </si>
  <si>
    <t>Discontinued operations</t>
  </si>
  <si>
    <t>Net earnings per share</t>
  </si>
  <si>
    <t>Earnings per share attributable to Weyerhaeuser common shareholders, diluted (Note 4):</t>
  </si>
  <si>
    <t>Dividends paid per share</t>
  </si>
  <si>
    <t>Weighted average shares outstanding (in thousands) (Note 4):</t>
  </si>
  <si>
    <t>Basic</t>
  </si>
  <si>
    <t>Diluted</t>
  </si>
  <si>
    <t>CONSOLIDATED STATEMENT OF COMPREHENSIVE INCOME - USD ($) $ in Millions</t>
  </si>
  <si>
    <t>Other comprehensive income:</t>
  </si>
  <si>
    <t>Foreign currency translation adjustments</t>
  </si>
  <si>
    <t>Actuarial gains (losses), net of tax expense (benefit) of $25, ($91), $75 and ($58)</t>
  </si>
  <si>
    <t>Prior service costs, net of tax expense (benefit) of ($1), ($13), $0 and ($43)</t>
  </si>
  <si>
    <t>Unrealized gains on available-for-sale securities</t>
  </si>
  <si>
    <t>Total other comprehensive income (loss)</t>
  </si>
  <si>
    <t>Comprehensive income</t>
  </si>
  <si>
    <t>CONSOLIDATED STATEMENT OF COMPREHENSIVE INCOME (Parenthetical) - USD ($) $ in Millions</t>
  </si>
  <si>
    <t>Tax expense (benefit) of actuarial gains (losses)</t>
  </si>
  <si>
    <t>Tax expense (benefit) of prior service costs</t>
  </si>
  <si>
    <t>CONSOLIDATED BALANCE SHEET - USD ($) $ in Millions</t>
  </si>
  <si>
    <t>Dec. 31, 2014</t>
  </si>
  <si>
    <t>ASSETS</t>
  </si>
  <si>
    <t>Cash and cash equivalents</t>
  </si>
  <si>
    <t>Receivables, less allowances of $3 and $3</t>
  </si>
  <si>
    <t>Receivables for taxes</t>
  </si>
  <si>
    <t>Inventories (Note 5)</t>
  </si>
  <si>
    <t>Prepaid expenses</t>
  </si>
  <si>
    <t>Deferred tax assets</t>
  </si>
  <si>
    <t>Total current assets</t>
  </si>
  <si>
    <t>Property and equipment, less accumulated depreciation of $6,361 and $6,324</t>
  </si>
  <si>
    <t>Construction in progress</t>
  </si>
  <si>
    <t>Timber and timberlands at cost, less depletion charged to disposals</t>
  </si>
  <si>
    <t>Investments in and advances to equity affiliates</t>
  </si>
  <si>
    <t>Goodwill</t>
  </si>
  <si>
    <t>Other assets</t>
  </si>
  <si>
    <t>Restricted financial investments held by variable interest entities</t>
  </si>
  <si>
    <t>Total assets</t>
  </si>
  <si>
    <t>Liabilities</t>
  </si>
  <si>
    <t>Accounts payable</t>
  </si>
  <si>
    <t>Accrued liabilities (Note 7)</t>
  </si>
  <si>
    <t>Total current liabilities</t>
  </si>
  <si>
    <t>Long-term debt (Note 8)</t>
  </si>
  <si>
    <t>Long-term debt (nonrecourse to the company) held by variable interest entities</t>
  </si>
  <si>
    <t>Deferred income taxes</t>
  </si>
  <si>
    <t>Deferred pension and other postretirement benefits</t>
  </si>
  <si>
    <t>Other liabilities</t>
  </si>
  <si>
    <t>Total liabilities</t>
  </si>
  <si>
    <t>Commitments and contingencies (Note 9)</t>
  </si>
  <si>
    <t xml:space="preserve"> </t>
  </si>
  <si>
    <t>Equity:</t>
  </si>
  <si>
    <t>Mandatory convertible preference shares, series A: $1.00 par value; $50.00 liquidation; authorized 40,000,000 shares; issued and outstanding: 13,799,711 and 13,800,000 shares</t>
  </si>
  <si>
    <t>Common shares: $1.25 par value; authorized 1,360,000,000 shares; issued and outstanding: 511,032,862 and 524,474,315 shares</t>
  </si>
  <si>
    <t>Other capital</t>
  </si>
  <si>
    <t>Retained earnings</t>
  </si>
  <si>
    <t>Cumulative other comprehensive loss (Note 10)</t>
  </si>
  <si>
    <t>Total equity</t>
  </si>
  <si>
    <t>Total liabilities and equity</t>
  </si>
  <si>
    <t>CONSOLIDATED BALANCE SHEET (Parenthetical) - USD ($) $ in Millions</t>
  </si>
  <si>
    <t>Receivables, allowances</t>
  </si>
  <si>
    <t>Property and equipment, accumulated depreciation</t>
  </si>
  <si>
    <t>Common shares, par value</t>
  </si>
  <si>
    <t>Common shares, authorized</t>
  </si>
  <si>
    <t>Common shares, issued</t>
  </si>
  <si>
    <t>Common shares, outstanding</t>
  </si>
  <si>
    <t>6.375 percent Mandatory Convertible Preference Shares, Series A</t>
  </si>
  <si>
    <t>Preference shares, par value</t>
  </si>
  <si>
    <t>Preference shares, liquidation</t>
  </si>
  <si>
    <t>Preference shares, authorized</t>
  </si>
  <si>
    <t>Preference shares, issued</t>
  </si>
  <si>
    <t>Preference shares, outstanding</t>
  </si>
  <si>
    <t>CONSOLIDATED STATEMENT OF CASH FLOWS - USD ($) $ in Millions</t>
  </si>
  <si>
    <t>Cash flows from operations:</t>
  </si>
  <si>
    <t>Noncash charges (credits) to earnings:</t>
  </si>
  <si>
    <t>Depreciation, depletion and amortization</t>
  </si>
  <si>
    <t>Deferred income taxes, net</t>
  </si>
  <si>
    <t>Pension and other postretirement benefits (Note 6)</t>
  </si>
  <si>
    <t>Share-based compensation expense</t>
  </si>
  <si>
    <t>Charges for impairment of assets</t>
  </si>
  <si>
    <t>Net gain on dispositions of assets(1)</t>
  </si>
  <si>
    <t>[1]</t>
  </si>
  <si>
    <t>Foreign exchange transaction losses (Note 13)</t>
  </si>
  <si>
    <t>Change in:</t>
  </si>
  <si>
    <t>Receivables less allowances</t>
  </si>
  <si>
    <t>Receivable for taxes</t>
  </si>
  <si>
    <t>Inventories</t>
  </si>
  <si>
    <t>Real estate and land</t>
  </si>
  <si>
    <t>Accounts payable and accrued liabilities</t>
  </si>
  <si>
    <t>Deposits on land positions and other assets</t>
  </si>
  <si>
    <t>Pension and postretirement contributions / benefit payments</t>
  </si>
  <si>
    <t>Other</t>
  </si>
  <si>
    <t>Net cash from operations</t>
  </si>
  <si>
    <t>Cash flows from investing activities:</t>
  </si>
  <si>
    <t>Property and equipment</t>
  </si>
  <si>
    <t>Timberlands reforestation</t>
  </si>
  <si>
    <t>Acquisition of timberlands</t>
  </si>
  <si>
    <t>Net proceeds from Real Estate Divestiture, net of cash divested (Note 3)</t>
  </si>
  <si>
    <t>Proceeds from sale of assets</t>
  </si>
  <si>
    <t>Cash from investing activities</t>
  </si>
  <si>
    <t>Cash flows from financing activities:</t>
  </si>
  <si>
    <t>Net proceeds from issuance of Weyerhaeuser Real Estate Company (WRECO) debt (Note 3)</t>
  </si>
  <si>
    <t>Deposit of WRECO debt proceeds into escrow (Note 3)</t>
  </si>
  <si>
    <t>Cash dividends on common shares</t>
  </si>
  <si>
    <t>Cash dividends on preference shares</t>
  </si>
  <si>
    <t>Change in book overdrafts</t>
  </si>
  <si>
    <t>Exercises of stock options</t>
  </si>
  <si>
    <t>Repurchase of common stock (Note 4)</t>
  </si>
  <si>
    <t>Cash from financing activities</t>
  </si>
  <si>
    <t>Net change in cash and cash equivalents</t>
  </si>
  <si>
    <t>Cash and cash equivalents at beginning of period</t>
  </si>
  <si>
    <t>Cash and cash equivalents at end of period</t>
  </si>
  <si>
    <t>Cash paid (received) during the period for:</t>
  </si>
  <si>
    <t>Interest, net of amount capitalized of $4 and $12</t>
  </si>
  <si>
    <t>Income taxes</t>
  </si>
  <si>
    <t>Noncash investing and financing activity:</t>
  </si>
  <si>
    <t>Common shares tendered in WRECO divestiture (Note 3)</t>
  </si>
  <si>
    <t>Includes gains on timberland exchanges.</t>
  </si>
  <si>
    <t>CONSOLIDATED STATEMENT OF CASH FLOWS (Parenthetical) - USD ($) $ in Millions</t>
  </si>
  <si>
    <t>Interest, amount capitalized</t>
  </si>
  <si>
    <t>BASIS OF PRESENTATION</t>
  </si>
  <si>
    <t>Organization, Consolidation and Presentation of Financial Statements [Abstract]</t>
  </si>
  <si>
    <t>BASIS OF PRESENTATION We are a corporation that has elected to be taxed as a real estate investment trust (REIT). We expect to derive most of our REIT income from investments in timberlands, including the sale of standing timber. REIT income can be distributed to shareholders without first paying corporate level tax, substantially eliminating the double taxation on income. A significant portion of our timberland segment earnings receives this favorable tax treatment. We are, however, subject to corporate taxes on built-in-gains (the excess of fair market value over tax basis at January 1, 2010) on sales of real property (other than standing timber) held by the REIT during the first 10 years following the REIT conversion. We continue to be required to pay federal corporate income taxes on earnings of our Taxable REIT Subsidiary (TRS), which principally includes our manufacturing businesses and the portion of our Timberlands segment income included in the TRS. 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and noncontrolling interests are presented within equity.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ese Consolidated Financial Statements should be read in conjunction with the Consolidated Financial Statements and Management’s Discussion and Analysis of Financial Condition and Results of Operations included in our Annual Report on Form 10-K for the year ended December 31, 2014 . Results of operations for interim periods should not be regarded as necessarily indicative of the results that may be expected for the full year. RECLASSIFICATIONS We have reclassified certain balances and results from the prior year to be consistent with our 2015 reporting. This makes year-to-year comparisons easier. Our reclassifications had no effect on net earnings or equity. Our reclassifications present the results of operations discontinued in 2014 separately on our Consolidated Statement of Operations and in the related footnotes. Note 3: Discontinued Operations provides information about our discontinued operations.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the FASB issued ASU 2015-14, which deferred the effective date of ASU 2014-09 for an additional year. We plan to adopt the standard on January 1, 2018 and may use either the retrospective or cumulative effect transition method. We are evaluating the impact that ASU 2014-09 will have on our consolidated financial statements and related disclosures. We have not yet selected a transition method nor determined the effect of the standard on our ongoing financial reporting.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 In May 2015, FASB issued ASU 2015-07, which clarifies the presentation within the fair value hierarchy of certain investments held within our pension plan. The new guidance is effective retrospectively for fiscal periods starting after December 15, 2015 and early adoption is permitted. We have not yet determined an adoption date. This new guidance eliminates the requirement to categorize certain pension investments in the fair value hierarchy. Upon adoption these investments will be presented separately from the fair value hierarchy and reconciled to total investments in our consolidated financial statements and relat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fiscal periods starting after December 15, 2016 and early adoption is permitted. We expect to adopt ASU 2015-11 on January 1, 2017 and are evaluating the impact on our consolidated financial statements and related disclosures.</t>
  </si>
  <si>
    <t>BUSINESS SEGMENTS</t>
  </si>
  <si>
    <t>BUSINESS SEGMENTS We are principally engaged in growing and harvesting timber and manufacturing, distributing and selling products made from trees. Our principal business segments are: • Timberlands – which includes logs, timber, minerals, oil and gas, and international wood products; • Wood Products – which includes softwood lumber, engineered wood products, structural panels and building materials distribution; and • Cellulose Fibers – which includes pulp, liquid packaging board and an equity interest in a newsprint joint venture. We divested Weyerhaeuser Real Estate Company (WRECO) in July 2014 and that entity is excluded from the segment results below. See Note 3: Discontinued Operations for information regarding our discontinued operations. An analysis and reconciliation of our business segment information to the respective information in the Consolidated Financial Statements is as follows: QUARTER ENDED YEAR-TO-DATE ENDED DOLLAR AMOUNTS IN MILLIONS SEPTEMBER 2015 SEPTEMBER 2014 SEPTEMBER 2015 SEPTEMBER 2014 Sales to unaffiliated customers: Timberlands $ 326 $ 364 $ 1,013 $ 1,138 Wood Products 1,023 1,048 2,950 3,023 Cellulose Fibers 471 503 1,385 1,454 1,820 1,915 5,348 5,615 Intersegment sales: Timberlands 210 218 625 642 Wood Products 20 20 61 60 230 238 686 702 Total sales 2,050 2,153 6,034 6,317 Intersegment eliminations (230 ) (238 ) (686 ) (702 ) Total $ 1,820 $ 1,915 $ 5,348 $ 5,615 Net contribution to earnings: Timberlands $ 126 $ 136 $ 415 $ 470 Wood Products 85 105 218 271 Cellulose Fibers 79 59 139 204 290 300 772 945 Unallocated Items (1) (27 ) 25 (61 ) 108 Net contribution to earnings from discontinued operations — 972 — 1,017 Net contribution to earnings 263 1,297 711 2,070 Interest expense, net of capitalized interest (continuing and discontinued operations) (88 ) (89 ) (259 ) (257 ) Income before income taxes (continuing and discontinued operations) 175 1,208 452 1,813 Income taxes (continuing and discontinued operations) 16 (44 ) (16 ) (164 ) Net earnings 191 1,164 436 1,649 Dividends on preference shares (11 ) (11 ) (33 ) (33 ) Net earnings attributable to Weyerhaeuser common shareholders $ 180 $ 1,153 $ 403 $ 1,616 (1) Unallocated Items are charges or gain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t>
  </si>
  <si>
    <t>DISCONTINUED OPERATIONS</t>
  </si>
  <si>
    <t>Income Statement, Balance Sheet and Additional Disclosures by Disposal Groups, Including Discontinued Operations [Line Items]</t>
  </si>
  <si>
    <t>DISCONTINUED OPERATIONS On July 7, 2014, we completed the divestiture of our homebuilding and real estate development business, pursuant to which WRECO became a wholly-owned subsidiary of TRI Pointe Homes, Inc. (TRI Pointe). At that time we distributed shares of WRECO to our shareholders in exchange for 59 million shares of our common stock and received net cash proceeds of $707 million . This transaction is referred to as the “Real Estate Divestiture”. Prior to the distribution of WRECO shares to our shareholders, WRECO was a wholly-owned subsidiary of Weyerhaeuser. Concurrent with the distribution to shareholders, WRECO ceased being a subsidiary. Discontinued operations relates to WRECO which was previously reported under the Real Estate segment and Unallocated Items. The following table summarizes the components of net sales and net earnings from discontinued operations. QUARTER ENDED YEAR-TO-DATE ENDED DOLLAR AMOUNTS IN MILLIONS SEPTEMBER 2014 (1) SEPTEMBER 2014 Net sales from discontinued operations $ 8 $ 573 Income from operations $ (1 ) $ 42 Income taxes (5 ) (16 ) Net earnings (loss) from operations (6 ) 26 Net gain on divestiture 972 972 Net earnings from discontinued operations $ 966 $ 998 (1) Discontinued operations in third quarter 2014 covered only seven days. During June 2014, WRECO issued $450 million of unsecured and unsubordinated senior obligations bearing an interest rate of 4.375 percent due June 15, 2019 and $450 million of unsecured and unsubordinated senior obligations bearing an interest rate of 5.875 percent due June 15, 2024 , which were transferred along with other WRECO assets and liabilities as part of the Real Estate Divestiture. The net proceeds after deducting the discount were $887 million .</t>
  </si>
  <si>
    <t>NET EARNINGS PER SHARE</t>
  </si>
  <si>
    <t>NET EARNINGS PER SHARE Our basic earnings per share attributable to Weyerhaeuser shareholders were: • $0.35 during third quarter and $0.78 during year-to-date 2015 ; and • $2.17 during third quarter and $2.85 during year-to-date 2014 . Our diluted earnings per share attributable to Weyerhaeuser shareholders were: • $0.35 during third quarter and $0.77 during year-to-date 2015 ; and • $2.15 during third quarter and $2.83 during year-to-date 2014 .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can include: • outstanding stock options, • restricted stock units, • performance share units and • preference shares. 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 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quarter and year-to-date periods ended September 30, 2015 . Under the provisions of the two-class method, basic and diluted earnings per share would be presented for both preference and common shareholders.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Potential Shares Not Included in the Computation of Diluted Earnings per Share QUARTER ENDED YEAR-TO-DATE ENDED SHARES IN THOUSANDS SEPTEMBER 2015 SEPTEMBER 2014 SEPTEMBER 2015 SEPTEMBER 2014 Stock options 6,579 — 6,579 — Performance share units 351 — 351 — Preference shares 24,987 24,988 24,987 24,988 STOCK REPURCHASE PROGRAMS On August 13, 2014, our Board of Directors approved a stock repurchase program under which we are authorized to repurchase up to $700 million of outstanding shares (the 2014 Repurchase Program). We repurchased 3,258,148 shares of common stock for $90 million during third quarter 2015 and 15,442,231 shares of common stock for $496 million during year-to-date 2015 . In total, we have repurchased 21,505,224 shares of common stock for $700 million under the 2014 Repurchase Program. All common stock purchases under the 2014 Repurchase Program have been made through open-market transactions. On August 27, 2015, our Board of Directors approved a new share repurchase program of up to $500 million of outstanding shares (the 2015 Repurchase Program), commencing upon completion of the 2014 Repurchase Program. As of September 30, 2015 , we had repurchased no shares of common stock under the 2015 Repurchase Program and had remaining authorization of $500 million for future stock repurchases. We had 511,032,862 shares of common stock outstanding as of September 30, 2015 .</t>
  </si>
  <si>
    <t>INVENTORIES</t>
  </si>
  <si>
    <t>INVENTORIES Inventories include raw materials, work-in-process and finished goods. DOLLAR AMOUNTS IN MILLIONS SEPTEMBER 30, DECEMBER 31, LIFO Inventories: Logs and chips $ 18 $ 9 Lumber, plywood and panels 57 55 Pulp and paperboard 119 122 Other products 13 11 FIFO or moving average cost inventories: Logs and chips 32 38 Lumber, plywood, panels and engineered wood products 77 80 Pulp and paperboard 28 35 Other products 96 96 Materials and supplies 150 149 Total $ 590 $ 595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If we used FIFO for all inventories, our stated inventories would have been higher by $120 million as of September 30, 2015 and December 31, 2014 .</t>
  </si>
  <si>
    <t>PENSION AND OTHER POSTRETIREMENT BENEFIT PLANS</t>
  </si>
  <si>
    <t>PENSION AND OTHER POSTRETIREMENT BENEFIT PLANS The components of net periodic benefit costs (credits) are: PENSION QUARTER ENDED YEAR-TO-DATE ENDED DOLLAR AMOUNTS IN MILLIONS SEPTEMBER 2015 SEPTEMBER 2014 SEPTEMBER 2015 SEPTEMBER 2014 Service cost (1) $ 14 $ 13 $ 42 $ 40 Interest cost 65 67 198 205 Expected return on plan assets (115 ) (117 ) (354 ) (349 ) Amortization of actuarial loss 44 33 135 94 Amortization of prior service cost 1 1 3 4 Loss due to curtailment and special termination benefits (2) — 9 — 9 Total net periodic benefit cost (credit) $ 9 $ 6 $ 24 $ 3 (1) Service cost includes $2 million year-to-date ended 2014 for employees that were part of the Real Estate Divestiture. These charges are included in our results of discontinued operations. (2) The 2014 loss due to curtailment and special termination benefits are related to involuntary terminations caused by restructuring activities, as well as the Real Estate Divestiture. OTHER POSTRETIREMENT BENEFITS QUARTER ENDED YEAR-TO-DATE ENDED DOLLAR AMOUNTS IN MILLIONS SEPTEMBER 2015 SEPTEMBER 2014 SEPTEMBER 2015 SEPTEMBER 2014 Interest cost $ 2 $ 3 $ 7 $ 8 Amortization of actuarial loss 2 3 7 9 Amortization of prior service credit (2 ) (25 ) (6 ) (120 ) Other — — — (4 ) Total net periodic benefit cost (credit) $ 2 $ (19 ) $ 8 $ (107 ) During fourth quarter 2013, we decided to eliminate post-Medicare health funding for certain salaried retirees after 2014. We recognized a pretax gain of $23 million in third quarter 2014 and $113 million in year-to-date 2014 from this plan amendment. This gain is included in "Other operating income, net" in our Consolidated Statement of Operations and reflected in the amortization of prior service credit in the table above. VALUATION OF PENSION AND OTHER POSTRETIREMENT BENEFIT PLANS ASSETS AND OBLIGATION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revised the year-end estimated fair value of pension plan assets to incorporate year-end net asset values reflected in financial statements received after we have filed our Annual Report on Form 10-K. During second quarter 2015, we recorded an increase in the fair value of the pension assets of $57 million , or 1 percent . We also revised our census data that is used to estimate our projected benefit obligation for pension and other postretirement benefit plans. As a result of that update, during second quarter 2015, we recorded an increase to the projected benefit obligation of $25 million , or less than 1 percent . The net effect was a $32 million increase in the funded status. EXPECTED CONTRIBUTIONS AND BENEFIT PAYMENTS We do not anticipate making a contribution to our U.S. qualified pension plan for 2015. In 2015 we expect to: • be required to contribute approximately $38 million for our Canadian registered plan; • be required to contribute or make benefit payments for our Canadian nonregistered plans of $3 million ; • make benefit payments of $19 million for our U.S. nonqualified pension plans; and • make benefit payments of $25 million for our U.S. and Canadian other postretirement plans.</t>
  </si>
  <si>
    <t>ACCRUED LIABILITIES</t>
  </si>
  <si>
    <t>ACCRUED LIABILITIES Accrued liabilities were comprised of the following: DOLLAR AMOUNTS IN MILLIONS SEPTEMBER 30, DECEMBER 31, Wages, salaries and severance pay $ 139 $ 161 Pension and other postretirement benefits 46 47 Vacation pay 46 47 Taxes – Social Security and real and personal property 37 24 Interest 73 105 Customer rebates and volume discounts 43 46 Deferred income 68 75 Other 102 82 Total $ 554 $ 587</t>
  </si>
  <si>
    <t>FAIR VALUE OF FINANCIAL INSTRUMENTS</t>
  </si>
  <si>
    <t>FAIR VALUE OF FINANCIAL INSTRUMENTS [Line Items]</t>
  </si>
  <si>
    <t>FAIR VALUE OF FINANCIAL INSTRUMENTS The estimated fair values and carrying values of our long-term debt consisted of the following: SEPTEMBER 30, DECEMBER 31, DOLLAR AMOUNTS IN MILLIONS CARRYING VALUE FAIR VALUE (LEVEL 2) CARRYING VALUE FAIR VALUE (LEVEL 2) Long-term debt (including current maturities) $ 4,891 $ 5,761 $ 4,891 $ 5,922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 the short-term nature of these instruments, • carrying short-term investments at expected net realizable value and • the allowance for doubtful accounts.</t>
  </si>
  <si>
    <t>LEGAL PROCEEDINGS, COMMITMENTS AND CONTINGENCIES</t>
  </si>
  <si>
    <t>LEGAL PROCEEDINGS, COMMITMENTS AND CONTINGENCIES This note provides details about our: • legal proceedings and • environmental matter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ENVIRONMENTAL MATTERS Our environmental matters include: • site remediation and • asset retirement obligations. Site Remediation Under the Comprehensive Environmental Response Compensation and Liability Act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September 30, 2015 , our total accrual for future estimated remediation costs on the active Superfund sites and other sites for which we are responsible was approximately $39 million . These reserves are recorded in "Accrued liabilities" and "Other liabilities" in our Consolidated Balance Sheet . Asset Retirement Obligations We have obligations associated with the retirement of tangible long-lived assets consisting primarily of reforestation obligations related to forest management licenses in Canada and obligations to close and cap landfills. As of September 30, 2015 , our total accrual for these obligations was $34 million . These obligations are recorded in "Accrued liabilities" and "Other liabilities" in our Consolidated Balance Sheet .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t>
  </si>
  <si>
    <t>CUMULATIVE OTHER COMPREHENSIVE INCOME (LOSS)</t>
  </si>
  <si>
    <t>CUMULATIVE OTHER COMPREHENSIVE INCOME (LOSS) 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4 $ 304 $ (1,623 ) $ (15 ) $ (108 ) $ 43 $ 6 $ (1,393 ) Other comprehensive income (loss) before reclassifications (78 ) 73 2 21 (2 ) — 16 Income taxes — (20 ) (1 ) (7 ) — — (28 ) Net other comprehensive income (loss) before reclassifications (78 ) 53 1 14 (2 ) — (12 ) Amounts reclassified from cumulative other comprehensive income (loss) (1) — 135 3 7 (6 ) — 139 Income taxes — (46 ) (1 ) (2 ) 2 — (47 ) Net amounts reclassified from cumulative other comprehensive income (loss) — 89 2 5 (4 ) — 92 Total other comprehensive income (loss) (78 ) 142 3 19 (6 ) — 80 Ending balance as of September 30, 2015 $ 226 $ (1,481 ) $ (12 ) $ (89 ) $ 37 $ 6 $ (1,313 ) (1) Actuarial losses and prior service credits (cost) are included in the computation of net periodic benefit costs (credits). See Note 6: Pension and Other Postretirement Benefit Plans .</t>
  </si>
  <si>
    <t>SHARE-BASED COMPENSATION</t>
  </si>
  <si>
    <t>SHARE-BASED COMPENSATION In year-to-date 2015 , we granted 2,122,608 stock options, 433,469 restricted stock units, 238,662 performance share units and 58,373 stock appreciation rights. In addition, 364,576 outstanding restricted stock units and 241,734 outstanding performance share units vested during year-to-date 2015 . A total of 1,784,340 shares of common stock were issued as a result of restricted stock unit vesting, performance share unit vesting and stock option exercises. STOCK OPTIONS The weighted average exercise price of all of the stock options granted in 2015 was $35.41 . The vesting and post-termination vesting terms for stock options granted in 2015 were as follows: • vest ratably over four years; • vest or continue to vest in the event of death while employed, disability or retirement at an age of at least 62; • continue to vest upon retirement at an age of at least 62, but a portion of the grant is forfeited if retirement occurs before the one year anniversary of the grant; • continue to vest for one year in the event of involuntary termination when the retirement criteria has not been met; and • stop vesting for all other situations including early retirement prior to age 62. Weighted Average Assumptions Used in Estimating the Value of Stock Options Granted in 2015 OPTIONS Expected volatility 25.92 % Expected dividend yield 3.28 % Expected term (in years) 4.77 Risk-free rate 1.54 % Weighted average grant date fair value $ 5.85 RESTRICTED STOCK UNITS The weighted average fair value of the restricted stock units granted in 2015 was $35.41 . The vesting provisions for restricted stock units granted in 2015 were as follows: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 will be forfeited upon termination of employment in all other situations including early retirement prior to age 62. PERFORMANCE SHARE UNITS The weighted average grant date fair value of performance share units granted in 2015 was $34.75 . The final number of shares granted in 2015 will range from 0 percent to 150 percent of each grant's target, depending upon actual company performance. The ultimate number of performance share units earned is based on two measures: • our relative total shareholder return (TSR) ranking measured against the S&amp;P 500 over a three year period and • our relative TSR ranking measured against an industry peer group of companies over a three year period. The vesting provisions for performance share units granted in 2015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Weighted Average Assumptions Used in Estimating the Value of Performance Share Units Granted in 2015 Performance Share Units Performance period 1/1/2015 – 12/31/2017 Valuation date closing stock price $ 35.41 Expected dividends 3.26 % Risk-free rate 0.05 % – 1.07 % Expected volatility 16.04 % – 20.89 % STOCK APPRECIATION RIGHTS Stock appreciation rights are remeasured to reflect the fair value at each reporting period. The following table shows the weighted average assumptions applied to all outstanding stock appreciation rights as of September 30, 2015 . Weighted Average Assumptions Used to Remeasure the Value of Stock Appreciation Rights as of September 30, 2015 Stock Appreciation Rights Expected volatility 21.63 % Expected dividends 4.39 % Expected term (in years) 2.11 Risk-free rate 0.71 % Weighted average fair value $ 6.16 The vesting and post-termination vesting terms for stock appreciation rights granted in 2015 are the same as for stock options described above.</t>
  </si>
  <si>
    <t>CHARGES FOR RESTRUCTURING, CLOSURES AND ASSET IMPAIRMENTS</t>
  </si>
  <si>
    <t>Restructuring Cost and Reserve [Line Items]</t>
  </si>
  <si>
    <t>CHARGES FOR RESTRUCTURING, CLOSURES AND ASSET IMPAIRMENTS Items Included in Our Restructuring, Closure and Asset Impairment Charges QUARTER ENDED YEAR-TO-DATE ENDED DOLLAR AMOUNTS IN MILLIONS SEPTEMBER 2015 SEPTEMBER 2014 SEPTEMBER 2015 SEPTEMBER 2014 Restructuring and closure charges: Termination benefits $ 1 $ 2 $ 1 $ 25 Pension and postretirement charges — 3 — 3 Other restructuring and closure costs — 5 1 8 Charges for restructuring and closures 1 10 2 36 Impairments of long-lived assets 1 — 14 1 Total charges for restructuring, closures and impairments $ 2 $ 10 $ 16 $ 37 During 2015, we recognized a noncash impairment charge of $13 million in first quarter related to a nonstrategic asset held in Unallocated Items that was sold in second quarter. The fair value of the asset was determined using significant unobservable inputs (level 3) based on discounted cash flow model. During 2014, our restructuring and closure charges were primarily related to our selling, general and administrative cost reduction initiative to support achieving our competitive performance goals. Changes in accrued severance related to restructuring during the year-to-date period ended September 30, 2015 were as follows: DOLLAR AMOUNTS IN MILLIONS Accrued severance as of December 31, 2014 $ 10 Charges 1 Payments (9 ) Accrued severance as of September 30, 2015 $ 2 The majority of the accrued severance balance as of September 30, 2015 , is expected to be paid within one year.</t>
  </si>
  <si>
    <t>OTHER OPERATING COSTS (INCOME), NET</t>
  </si>
  <si>
    <t>OTHER OPERATING COSTS (INCOME), NET Other operating costs (income), net: • includes both recurring and occasional income and expense items and • can fluctuate from year to year. Items Included in Other Operating Costs (Income), Net QUARTER ENDED YEAR-TO-DATE ENDED DOLLAR AMOUNTS IN MILLIONS SEPTEMBER 2015 SEPTEMBER 2014 SEPTEMBER 2015 SEPTEMBER 2014 Gain on postretirement plan amendment (Note 6) $ — $ (23 ) $ — $ (113 ) Gain on dispositions of nonstrategic assets (1 ) (1 ) (7 ) (25 ) Foreign exchange losses, net 20 13 41 15 Land management income (9 ) (9 ) (27 ) (25 ) Other, net 11 (3 ) 14 (15 ) Total other operating costs (income), net $ 21 $ (23 ) $ 21 $ (163 ) Gain on dispositions of nonstrategic assets in 2014 included a $22 million pretax gain recognized in first quarter 2014 on the sale of a landfill in Washington State. Foreign exchange losses (gains) result from changes in exchange rates on transactions, primarily related to our Canadian operations. Land management income includes income from recreational activities, land permits, grazing rights, firewood sales and other miscellaneous income related to land management activities.</t>
  </si>
  <si>
    <t>INCOME TAXES</t>
  </si>
  <si>
    <t>INCOME TAXES As a REIT, we generally are not subject to corporate level tax on income of the REIT that is distributed to shareholders. We are, however, subject to corporate taxes on built-in-gains (the excess of fair market value over tax basis at January 1, 2010) on sales of real property (other than standing timber) held by the REIT during the first 10 years following the REIT conversion. We continue to be required to pay federal corporate income taxes on earnings of our TRS, which includes our manufacturing businesses and the portion of our Timberlands segment income included in the TRS. The 2015 provision for income taxes is based on the current estimate of the annual effective tax rate. Our 2015 estimated annual effective tax rate for our TRS is approximately 24 percent , which is lower than the statutory federal tax rate primarily due to permanent tax deductions and lower foreign tax rates applicable to foreign earnings, partially offset by state income taxes.</t>
  </si>
  <si>
    <t>BASIS OF PRESENTATION (Policies)</t>
  </si>
  <si>
    <t>Consolidation, Policy</t>
  </si>
  <si>
    <t>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and noncontrolling interests are presented within equity.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and “our” refer to the consolidated company.</t>
  </si>
  <si>
    <t>New Accounting Pronouncements, Policy</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the FASB issued ASU 2015-14, which deferred the effective date of ASU 2014-09 for an additional year. We plan to adopt the standard on January 1, 2018 and may use either the retrospective or cumulative effect transition method. We are evaluating the impact that ASU 2014-09 will have on our consolidated financial statements and related disclosures. We have not yet selected a transition method nor determined the effect of the standard on our ongoing financial reporting.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 In May 2015, FASB issued ASU 2015-07, which clarifies the presentation within the fair value hierarchy of certain investments held within our pension plan. The new guidance is effective retrospectively for fiscal periods starting after December 15, 2015 and early adoption is permitted. We have not yet determined an adoption date. This new guidance eliminates the requirement to categorize certain pension investments in the fair value hierarchy. Upon adoption these investments will be presented separately from the fair value hierarchy and reconciled to total investments in our consolidated financial statements and relat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fiscal periods starting after December 15, 2016 and early adoption is permitted. We expect to adopt ASU 2015-11 on January 1, 2017 and are evaluating the impact on our consolidated financial statements and related disclosures.</t>
  </si>
  <si>
    <t>Earnings Per Share, Policy</t>
  </si>
  <si>
    <t>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 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quarter and year-to-date periods ended September 30, 2015 . Under the provisions of the two-class method, basic and diluted earnings per share would be presented for both preference and common shareholders.</t>
  </si>
  <si>
    <t>Fair Value of Financial Instruments, Policy</t>
  </si>
  <si>
    <t>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Reconciliation of Revenue from Segments to Consolidated</t>
  </si>
  <si>
    <t>An analysis and reconciliation of our business segment information to the respective information in the Consolidated Financial Statements is as follows: QUARTER ENDED YEAR-TO-DATE ENDED DOLLAR AMOUNTS IN MILLIONS SEPTEMBER 2015 SEPTEMBER 2014 SEPTEMBER 2015 SEPTEMBER 2014 Sales to unaffiliated customers: Timberlands $ 326 $ 364 $ 1,013 $ 1,138 Wood Products 1,023 1,048 2,950 3,023 Cellulose Fibers 471 503 1,385 1,454 1,820 1,915 5,348 5,615 Intersegment sales: Timberlands 210 218 625 642 Wood Products 20 20 61 60 230 238 686 702 Total sales 2,050 2,153 6,034 6,317 Intersegment eliminations (230 ) (238 ) (686 ) (702 ) Total $ 1,820 $ 1,915 $ 5,348 $ 5,615 Net contribution to earnings: Timberlands $ 126 $ 136 $ 415 $ 470 Wood Products 85 105 218 271 Cellulose Fibers 79 59 139 204 290 300 772 945 Unallocated Items (1) (27 ) 25 (61 ) 108 Net contribution to earnings from discontinued operations — 972 — 1,017 Net contribution to earnings 263 1,297 711 2,070 Interest expense, net of capitalized interest (continuing and discontinued operations) (88 ) (89 ) (259 ) (257 ) Income before income taxes (continuing and discontinued operations) 175 1,208 452 1,813 Income taxes (continuing and discontinued operations) 16 (44 ) (16 ) (164 ) Net earnings 191 1,164 436 1,649 Dividends on preference shares (11 ) (11 ) (33 ) (33 ) Net earnings attributable to Weyerhaeuser common shareholders $ 180 $ 1,153 $ 403 $ 1,616 (1) Unallocated Items are charges or gain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t>
  </si>
  <si>
    <t>DISCONTINUED OPERATIONS (Tables)</t>
  </si>
  <si>
    <t>Discontinued Operations and Disposal Groups [Abstract]</t>
  </si>
  <si>
    <t>Components of net sales and net earnings from discontinued operations</t>
  </si>
  <si>
    <t>The following table summarizes the components of net sales and net earnings from discontinued operations. QUARTER ENDED YEAR-TO-DATE ENDED DOLLAR AMOUNTS IN MILLIONS SEPTEMBER 2014 (1) SEPTEMBER 2014 Net sales from discontinued operations $ 8 $ 573 Income from operations $ (1 ) $ 42 Income taxes (5 ) (16 ) Net earnings (loss) from operations (6 ) 26 Net gain on divestiture 972 972 Net earnings from discontinued operations $ 966 $ 998 (1) Discontinued operations in third quarter 2014 covered only seven days.</t>
  </si>
  <si>
    <t>NET EARNINGS PER SHARE (Tables)</t>
  </si>
  <si>
    <t>Potential Shares Not Included in the Computation of Diluted Earnings per Share</t>
  </si>
  <si>
    <t>Potential Shares Not Included in the Computation of Diluted Earnings per Share QUARTER ENDED YEAR-TO-DATE ENDED SHARES IN THOUSANDS SEPTEMBER 2015 SEPTEMBER 2014 SEPTEMBER 2015 SEPTEMBER 2014 Stock options 6,579 — 6,579 — Performance share units 351 — 351 — Preference shares 24,987 24,988 24,987 24,988</t>
  </si>
  <si>
    <t>INVENTORIES (Tables)</t>
  </si>
  <si>
    <t>Inventories include raw materials, work-in-process and finished goods. DOLLAR AMOUNTS IN MILLIONS SEPTEMBER 30, DECEMBER 31, LIFO Inventories: Logs and chips $ 18 $ 9 Lumber, plywood and panels 57 55 Pulp and paperboard 119 122 Other products 13 11 FIFO or moving average cost inventories: Logs and chips 32 38 Lumber, plywood, panels and engineered wood products 77 80 Pulp and paperboard 28 35 Other products 96 96 Materials and supplies 150 149 Total $ 590 $ 595</t>
  </si>
  <si>
    <t>PENSION AND OTHER POSTRETIREMENT BENEFIT PLANS (Tables)</t>
  </si>
  <si>
    <t>Components of Net Periodic Benefit Costs (Credits)</t>
  </si>
  <si>
    <t>The components of net periodic benefit costs (credits) are: PENSION QUARTER ENDED YEAR-TO-DATE ENDED DOLLAR AMOUNTS IN MILLIONS SEPTEMBER 2015 SEPTEMBER 2014 SEPTEMBER 2015 SEPTEMBER 2014 Service cost (1) $ 14 $ 13 $ 42 $ 40 Interest cost 65 67 198 205 Expected return on plan assets (115 ) (117 ) (354 ) (349 ) Amortization of actuarial loss 44 33 135 94 Amortization of prior service cost 1 1 3 4 Loss due to curtailment and special termination benefits (2) — 9 — 9 Total net periodic benefit cost (credit) $ 9 $ 6 $ 24 $ 3 (1) Service cost includes $2 million year-to-date ended 2014 for employees that were part of the Real Estate Divestiture. These charges are included in our results of discontinued operations. (2) The 2014 loss due to curtailment and special termination benefits are related to involuntary terminations caused by restructuring activities, as well as the Real Estate Divestiture. OTHER POSTRETIREMENT BENEFITS QUARTER ENDED YEAR-TO-DATE ENDED DOLLAR AMOUNTS IN MILLIONS SEPTEMBER 2015 SEPTEMBER 2014 SEPTEMBER 2015 SEPTEMBER 2014 Interest cost $ 2 $ 3 $ 7 $ 8 Amortization of actuarial loss 2 3 7 9 Amortization of prior service credit (2 ) (25 ) (6 ) (120 ) Other — — — (4 ) Total net periodic benefit cost (credit) $ 2 $ (19 ) $ 8 $ (107 )</t>
  </si>
  <si>
    <t>ACCRUED LIABILITIES (Tables)</t>
  </si>
  <si>
    <t>Accrued Liabilities</t>
  </si>
  <si>
    <t>Accrued liabilities were comprised of the following: DOLLAR AMOUNTS IN MILLIONS SEPTEMBER 30, DECEMBER 31, Wages, salaries and severance pay $ 139 $ 161 Pension and other postretirement benefits 46 47 Vacation pay 46 47 Taxes – Social Security and real and personal property 37 24 Interest 73 105 Customer rebates and volume discounts 43 46 Deferred income 68 75 Other 102 82 Total $ 554 $ 587</t>
  </si>
  <si>
    <t>FAIR VALUE OF FINANCIAL INSTRUMENTS (Tables)</t>
  </si>
  <si>
    <t>Estimated Fair Values and Carrying Values of Long-Term Debt</t>
  </si>
  <si>
    <t>The estimated fair values and carrying values of our long-term debt consisted of the following: SEPTEMBER 30, DECEMBER 31, DOLLAR AMOUNTS IN MILLIONS CARRYING VALUE FAIR VALUE (LEVEL 2) CARRYING VALUE FAIR VALUE (LEVEL 2) Long-term debt (including current maturities) $ 4,891 $ 5,761 $ 4,891 $ 5,922</t>
  </si>
  <si>
    <t>CUMULATIVE OTHER COMPREHENSIVE INCOME (LOSS) (Tables)</t>
  </si>
  <si>
    <t>Changes in amounts included in our cumulative other comprehensive income (loss) by component</t>
  </si>
  <si>
    <t>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4 $ 304 $ (1,623 ) $ (15 ) $ (108 ) $ 43 $ 6 $ (1,393 ) Other comprehensive income (loss) before reclassifications (78 ) 73 2 21 (2 ) — 16 Income taxes — (20 ) (1 ) (7 ) — — (28 ) Net other comprehensive income (loss) before reclassifications (78 ) 53 1 14 (2 ) — (12 ) Amounts reclassified from cumulative other comprehensive income (loss) (1) — 135 3 7 (6 ) — 139 Income taxes — (46 ) (1 ) (2 ) 2 — (47 ) Net amounts reclassified from cumulative other comprehensive income (loss) — 89 2 5 (4 ) — 92 Total other comprehensive income (loss) (78 ) 142 3 19 (6 ) — 80 Ending balance as of September 30, 2015 $ 226 $ (1,481 ) $ (12 ) $ (89 ) $ 37 $ 6 $ (1,313 ) (1) Actuarial losses and prior service credits (cost) are included in the computation of net periodic benefit costs (credits). See Note 6: Pension and Other Postretirement Benefit Plans .</t>
  </si>
  <si>
    <t>SHARE-BASED COMPENSATION (Tables)</t>
  </si>
  <si>
    <t>Weighted Average Assumptions Used in Estimating the Value of Stock Options Granted</t>
  </si>
  <si>
    <t>Weighted Average Assumptions Used in Estimating the Value of Stock Options Granted in 2015 OPTIONS Expected volatility 25.92 % Expected dividend yield 3.28 % Expected term (in years) 4.77 Risk-free rate 1.54 % Weighted average grant date fair value $ 5.85</t>
  </si>
  <si>
    <t>Weighted Average Assumptions Used in Estimating the Value of Performance Share Units Granted</t>
  </si>
  <si>
    <t>Weighted Average Assumptions Used in Estimating the Value of Performance Share Units Granted in 2015 Performance Share Units Performance period 1/1/2015 – 12/31/2017 Valuation date closing stock price $ 35.41 Expected dividends 3.26 % Risk-free rate 0.05 % – 1.07 % Expected volatility 16.04 % – 20.89 %</t>
  </si>
  <si>
    <t>Weighted Average Assumptions Used to Remeasure the Value of Stock Appreciation Rights</t>
  </si>
  <si>
    <t>Weighted Average Assumptions Used to Remeasure the Value of Stock Appreciation Rights as of September 30, 2015 Stock Appreciation Rights Expected volatility 21.63 % Expected dividends 4.39 % Expected term (in years) 2.11 Risk-free rate 0.71 % Weighted average fair value $ 6.16</t>
  </si>
  <si>
    <t>CHARGES FOR RESTRUCTURING, CLOSURES AND ASSET IMPAIRMENTS (Tables)</t>
  </si>
  <si>
    <t>Items Included in Our Restructuring, Closure and Asset Impairment Charges</t>
  </si>
  <si>
    <t>Items Included in Our Restructuring, Closure and Asset Impairment Charges QUARTER ENDED YEAR-TO-DATE ENDED DOLLAR AMOUNTS IN MILLIONS SEPTEMBER 2015 SEPTEMBER 2014 SEPTEMBER 2015 SEPTEMBER 2014 Restructuring and closure charges: Termination benefits $ 1 $ 2 $ 1 $ 25 Pension and postretirement charges — 3 — 3 Other restructuring and closure costs — 5 1 8 Charges for restructuring and closures 1 10 2 36 Impairments of long-lived assets 1 — 14 1 Total charges for restructuring, closures and impairments $ 2 $ 10 $ 16 $ 37</t>
  </si>
  <si>
    <t>Changes in accrued severance related to restructuring</t>
  </si>
  <si>
    <t>Changes in accrued severance related to restructuring during the year-to-date period ended September 30, 2015 were as follows: DOLLAR AMOUNTS IN MILLIONS Accrued severance as of December 31, 2014 $ 10 Charges 1 Payments (9 ) Accrued severance as of September 30, 2015 $ 2</t>
  </si>
  <si>
    <t>OTHER OPERATING COSTS (INCOME), NET (Tables)</t>
  </si>
  <si>
    <t>Items Included in Other Operating Costs (Income), Net</t>
  </si>
  <si>
    <t>Items Included in Other Operating Costs (Income), Net QUARTER ENDED YEAR-TO-DATE ENDED DOLLAR AMOUNTS IN MILLIONS SEPTEMBER 2015 SEPTEMBER 2014 SEPTEMBER 2015 SEPTEMBER 2014 Gain on postretirement plan amendment (Note 6) $ — $ (23 ) $ — $ (113 ) Gain on dispositions of nonstrategic assets (1 ) (1 ) (7 ) (25 ) Foreign exchange losses, net 20 13 41 15 Land management income (9 ) (9 ) (27 ) (25 ) Other, net 11 (3 ) 14 (15 ) Total other operating costs (income), net $ 21 $ (23 ) $ 21 $ (163 )</t>
  </si>
  <si>
    <t>BUSINESS SEGMENTS - Reconciliation from Segment Totals to Consolidated (Detail) - USD ($) $ in Millions</t>
  </si>
  <si>
    <t>Segment Reporting, Revenue Reconciling Item [Line Items]</t>
  </si>
  <si>
    <t>Net contribution to earnings</t>
  </si>
  <si>
    <t>Interest expense, net of capitalized interest (continuing and discontinued operations)</t>
  </si>
  <si>
    <t>Income before income taxes (continuing and discontinued operations)</t>
  </si>
  <si>
    <t>Income taxes (continuing and discontinued operations)</t>
  </si>
  <si>
    <t>Operating segments | Continuing operations</t>
  </si>
  <si>
    <t>Operating segments | Timberlands | Continuing operations</t>
  </si>
  <si>
    <t>Operating segments | Wood Products | Continuing operations</t>
  </si>
  <si>
    <t>Operating segments | Cellulose Fibers | Continuing operations</t>
  </si>
  <si>
    <t>Operating intersegments | Continuing operations</t>
  </si>
  <si>
    <t>Operating intersegments | Timberlands | Continuing operations</t>
  </si>
  <si>
    <t>Operating intersegments | Wood Products | Continuing operations</t>
  </si>
  <si>
    <t>Intersegment eliminations | Continuing operations</t>
  </si>
  <si>
    <t>Unallocated Items | Continuing operations</t>
  </si>
  <si>
    <t>DISCONTINUED OPERATIONS - Components of net sales and net earnings from discontinued operations (Details) - USD ($) $ in Millions</t>
  </si>
  <si>
    <t>Net sales from discontinued operations</t>
  </si>
  <si>
    <t>Income from operations</t>
  </si>
  <si>
    <t>Net earnings (loss) from operations</t>
  </si>
  <si>
    <t>Net gain on divestiture</t>
  </si>
  <si>
    <t>Net earnings from discontinued operations</t>
  </si>
  <si>
    <t>DISCONTINUED OPERATIONS - Additional Information (Details) - USD ($) shares in Millions, $ in Millions</t>
  </si>
  <si>
    <t>Jun. 30, 2014</t>
  </si>
  <si>
    <t>Common stock in exchange for the distribution of shares of Weyerhaeuser Real Estate Company (WRECO) to our shareholders</t>
  </si>
  <si>
    <t>Net cash proceeds</t>
  </si>
  <si>
    <t>Real Estate Divestiture</t>
  </si>
  <si>
    <t>Net proceeds from issuance of debt</t>
  </si>
  <si>
    <t>4.375% notes due 2019 | Real Estate Divestiture</t>
  </si>
  <si>
    <t>Unsecured and unsubordinated senior debt obligations issued by WRECO</t>
  </si>
  <si>
    <t>Debt, interest rate</t>
  </si>
  <si>
    <t>4.375%</t>
  </si>
  <si>
    <t>Debt, maturity date</t>
  </si>
  <si>
    <t>Jun. 15,
		2019</t>
  </si>
  <si>
    <t>5.875% notes due 2024 | Real Estate Divestiture</t>
  </si>
  <si>
    <t>5.875%</t>
  </si>
  <si>
    <t>Jun. 15,
		2024</t>
  </si>
  <si>
    <t>NET EARNINGS PER SHARE - Potential Shares Not Included in the Computation of Diluted Earnings Per Share (Detail) - shares shares in Thousands</t>
  </si>
  <si>
    <t>Stock options</t>
  </si>
  <si>
    <t>Antidilutive Securities Excluded from Computation of Earnings Per Share [Line Items]</t>
  </si>
  <si>
    <t>Potential shares not included in the computation of diluted earnings per share</t>
  </si>
  <si>
    <t>Performance share units</t>
  </si>
  <si>
    <t>Preference shares</t>
  </si>
  <si>
    <t>NET EARNINGS PER SHARE - Additional Information (Detail) - USD ($) $ / shares in Units, $ in Millions</t>
  </si>
  <si>
    <t>Aug. 27, 2015</t>
  </si>
  <si>
    <t>Aug. 13, 2014</t>
  </si>
  <si>
    <t>Basic earnings per share attributable to Weyerhaeuser common shareholders</t>
  </si>
  <si>
    <t>Diluted earnings per share attributable to Weyerhaeuser common shareholders</t>
  </si>
  <si>
    <t>Stock repurchase program 2014</t>
  </si>
  <si>
    <t>Stock repurchase program, shares repurchased</t>
  </si>
  <si>
    <t>Stock repurchase program, shares repurchased value</t>
  </si>
  <si>
    <t>Stock repurchase program, authorized repurchase amount</t>
  </si>
  <si>
    <t>Stock repurchase program, number of shares repurchased under authorization</t>
  </si>
  <si>
    <t>Stock repurchase program, amount of repurchases made under authorization</t>
  </si>
  <si>
    <t>Stock repurchase program 2015</t>
  </si>
  <si>
    <t>Stock repurchase program, remaining authorized repurchase amount</t>
  </si>
  <si>
    <t>INVENTORIES - Inventories (Detail) - USD ($) $ in Millions</t>
  </si>
  <si>
    <t>Inventory [Line Items]</t>
  </si>
  <si>
    <t>Total</t>
  </si>
  <si>
    <t>Logs and chips</t>
  </si>
  <si>
    <t>LIFO inventories</t>
  </si>
  <si>
    <t>FIFO or moving average cost inventories</t>
  </si>
  <si>
    <t>Lumber, plywood and panels</t>
  </si>
  <si>
    <t>Lumber, plywood, panels and engineered wood products</t>
  </si>
  <si>
    <t>Pulp and paperboard</t>
  </si>
  <si>
    <t>Other products</t>
  </si>
  <si>
    <t>Materials and supplies</t>
  </si>
  <si>
    <t>INVENTORIES - Additional information (Details) - USD ($) $ in Millions</t>
  </si>
  <si>
    <t>Increase in inventory amount if FIFO would have been used</t>
  </si>
  <si>
    <t>PENSION AND OTHER POSTRETIREMENT BENEFIT PLANS - Components of Net Periodic Benefit Costs (Credits) (Detail) - USD ($) $ in Millions</t>
  </si>
  <si>
    <t>Defined Benefit Plan Disclosure [Line Items]</t>
  </si>
  <si>
    <t>Loss due to curtailment and special termination benefits(2)</t>
  </si>
  <si>
    <t>Pension</t>
  </si>
  <si>
    <t>Service cost(1)</t>
  </si>
  <si>
    <t>Interest cost</t>
  </si>
  <si>
    <t>Expected return on plan assets</t>
  </si>
  <si>
    <t>Amortization of actuarial loss</t>
  </si>
  <si>
    <t>Amortization of prior service cost (credit)</t>
  </si>
  <si>
    <t>Total net periodic benefit cost (credit)</t>
  </si>
  <si>
    <t>Other Postretirement Benefits</t>
  </si>
  <si>
    <t>Real Estate Divestiture | Pension</t>
  </si>
  <si>
    <t>PENSION AND OTHER POSTRETIREMENT BENEFIT PLANS - Additional Information (Detail) - USD ($) $ in Millions</t>
  </si>
  <si>
    <t>Jun. 30, 2015</t>
  </si>
  <si>
    <t>Increase in fair value of pension assets</t>
  </si>
  <si>
    <t>Percentage increase in fair value of pension assets</t>
  </si>
  <si>
    <t>1.00%</t>
  </si>
  <si>
    <t>Increase in projected benefit obligation</t>
  </si>
  <si>
    <t>Percentage increase in projected benefit obligation (less than)</t>
  </si>
  <si>
    <t>Net effect increase in the funded status</t>
  </si>
  <si>
    <t>U.S. Qualified Pension Plan</t>
  </si>
  <si>
    <t>Expected contribution to benefit plans during 2015</t>
  </si>
  <si>
    <t>Registered Canadian Pension Plan</t>
  </si>
  <si>
    <t>Non Registered Canadian Pension Plans</t>
  </si>
  <si>
    <t>U.S. Non-Qualified Pension Plans</t>
  </si>
  <si>
    <t>U.S. and Canadian Other Postretirement Plans</t>
  </si>
  <si>
    <t>Recognized gain for plan amendment</t>
  </si>
  <si>
    <t>ACCRUED LIABILITIES - Accrued Liabilities (Detail) - USD ($) $ in Millions</t>
  </si>
  <si>
    <t>Wages, salaries and severance pay</t>
  </si>
  <si>
    <t>Pension and other postretirement benefits</t>
  </si>
  <si>
    <t>Vacation pay</t>
  </si>
  <si>
    <t>Taxes – Social Security and real and personal property</t>
  </si>
  <si>
    <t>Interest</t>
  </si>
  <si>
    <t>Customer rebates and volume discounts</t>
  </si>
  <si>
    <t>Deferred income</t>
  </si>
  <si>
    <t>FAIR VALUE OF FINANCIAL INSTRUMENTS - Estimated Fair Values and Carrying Values of Long-Term Debt (Detail) - USD ($) $ in Millions</t>
  </si>
  <si>
    <t>Long-term Debt (including current maturities)</t>
  </si>
  <si>
    <t>Fair Value, Inputs, Level 2</t>
  </si>
  <si>
    <t>Long-term Debt (including current maturities), Fair Value</t>
  </si>
  <si>
    <t>LEGAL PROCEEDINGS, COMMITMENTS AND CONTINGENCIES (Detail) $ in Millions</t>
  </si>
  <si>
    <t>Sep. 30, 2015USD ($)</t>
  </si>
  <si>
    <t>Commitments and Contingencies Disclosure [Line Items]</t>
  </si>
  <si>
    <t>Accrued estimated remediation costs</t>
  </si>
  <si>
    <t>Asset retirement obligations</t>
  </si>
  <si>
    <t>CUMULATIVE OTHER COMPREHENSIVE INCOME (LOSS) - Items Included in Cumulative Other Comprehensive Income (Loss) (Detail)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Ending balance</t>
  </si>
  <si>
    <t>Actuarial losses | Pension</t>
  </si>
  <si>
    <t>Actuarial losses | Other Postretirement Benefits</t>
  </si>
  <si>
    <t>Prior service credits (costs) | Pension</t>
  </si>
  <si>
    <t>Prior service credits (costs) | Other Postretirement Benefits</t>
  </si>
  <si>
    <t>SHARE-BASED COMPENSATION - Weighted Average Assumptions Used in Estimating the Value of Stock Options Granted (Detail) - Stock options</t>
  </si>
  <si>
    <t>Sep. 30, 2015$ / sharesRate</t>
  </si>
  <si>
    <t>Share-based Compensation Arrangement by Share-based Payment Award [Line Items]</t>
  </si>
  <si>
    <t>Expected volatility</t>
  </si>
  <si>
    <t>25.92%</t>
  </si>
  <si>
    <t>Expected dividend yield</t>
  </si>
  <si>
    <t>3.28%</t>
  </si>
  <si>
    <t>Expected term (in years)</t>
  </si>
  <si>
    <t>4 years 9 months 7 days</t>
  </si>
  <si>
    <t>Risk-free rate</t>
  </si>
  <si>
    <t>1.54%</t>
  </si>
  <si>
    <t>Weighted average grant date fair value | $ / shares</t>
  </si>
  <si>
    <t>SHARE-BASED COMPENSATION - Weighted Average Assumptions Used in Estimating the Value of Performance Share Units Granted (Detail) - Performance share units</t>
  </si>
  <si>
    <t>Performance period 1/1/2015 - 12/31/2017</t>
  </si>
  <si>
    <t>3 years</t>
  </si>
  <si>
    <t>Valuation date closing stock price | $ / shares</t>
  </si>
  <si>
    <t>3.26%</t>
  </si>
  <si>
    <t>Risk-free rate minimum</t>
  </si>
  <si>
    <t>0.05%</t>
  </si>
  <si>
    <t>Risk-free rate maximum</t>
  </si>
  <si>
    <t>1.07%</t>
  </si>
  <si>
    <t>Expected volatility minimum</t>
  </si>
  <si>
    <t>16.04%</t>
  </si>
  <si>
    <t>Expected volatility maximum</t>
  </si>
  <si>
    <t>20.89%</t>
  </si>
  <si>
    <t>SHARE-BASED COMPENSATION - Weighted Average Assumptions Used to Remeasure the Value of Stock Appreciation Rights (Detail) - Stock appreciation rights</t>
  </si>
  <si>
    <t>21.63%</t>
  </si>
  <si>
    <t>4.39%</t>
  </si>
  <si>
    <t>2 years 1 month 10 days</t>
  </si>
  <si>
    <t>0.71%</t>
  </si>
  <si>
    <t>Weighted average fair value | $ / shares</t>
  </si>
  <si>
    <t>SHARE-BASED COMPENSATION - Additional Information (Detail)</t>
  </si>
  <si>
    <t>Sep. 30, 2015$ / sharesRateshares</t>
  </si>
  <si>
    <t>Shares of common stock issued as a result of restricted stock unit vesting, performance share unit vesting and stock option exercises</t>
  </si>
  <si>
    <t>Granted</t>
  </si>
  <si>
    <t>Weighted average exercise price of stock options granted | $ / shares</t>
  </si>
  <si>
    <t>Restricted stock units</t>
  </si>
  <si>
    <t>Vested</t>
  </si>
  <si>
    <t>Weighted average fair value of units granted | $ / shares</t>
  </si>
  <si>
    <t>Stock appreciation rights</t>
  </si>
  <si>
    <t>Minimum | Performance share units</t>
  </si>
  <si>
    <t>Final number of shares awarded of each grant's target | Rate</t>
  </si>
  <si>
    <t>0.00%</t>
  </si>
  <si>
    <t>Maximum | Performance share units</t>
  </si>
  <si>
    <t>150.00%</t>
  </si>
  <si>
    <t>CHARGES FOR RESTRUCTURING, CLOSURES AND ASSET IMPAIRMENTS - Items Included in Our Restructuring, Closure and Asset Impairment Charges (Details) - USD ($) $ in Millions</t>
  </si>
  <si>
    <t>Restructuring and closure charges:</t>
  </si>
  <si>
    <t>Termination benefits</t>
  </si>
  <si>
    <t>Pension and postretirement charges</t>
  </si>
  <si>
    <t>Other restructuring and closure costs</t>
  </si>
  <si>
    <t>Charges for restructuring and closures</t>
  </si>
  <si>
    <t>Impairments of long-lived assets</t>
  </si>
  <si>
    <t>Total charges for restructuring, closures and impairments</t>
  </si>
  <si>
    <t>CHARGES FOR RESTRUCTURING, CLOSURES AND ASSET IMPAIRMENTS - Changes in accrued severance related to restructuring (Details) - USD ($) $ in Millions</t>
  </si>
  <si>
    <t>Accrued severance as of December 31, 2014</t>
  </si>
  <si>
    <t>Charges</t>
  </si>
  <si>
    <t>Payments</t>
  </si>
  <si>
    <t>Accrued severance as of September 30, 2015</t>
  </si>
  <si>
    <t>CHARGES FOR RESTRUCTURING, CLOSURES AND ASSET IMPAIRMENTS - Additional Information (Details) - USD ($) $ in Millions</t>
  </si>
  <si>
    <t>Mar. 31, 2015</t>
  </si>
  <si>
    <t>Noncash impairment charge related to a nonstrategic asset</t>
  </si>
  <si>
    <t>Fair Value, Inputs, Level 3 | Unallocated Items</t>
  </si>
  <si>
    <t>OTHER OPERATING COSTS (INCOME), NET - Items Included in Other Operating (Costs) Income, Net (Detail) - USD ($) $ in Millions</t>
  </si>
  <si>
    <t>Gain on dispositions of nonstrategic assets</t>
  </si>
  <si>
    <t>Foreign exchange losses, net</t>
  </si>
  <si>
    <t>Land management income</t>
  </si>
  <si>
    <t>Other, net</t>
  </si>
  <si>
    <t>Total other operating costs (income), net</t>
  </si>
  <si>
    <t>Gain on postretirement plan amendment (Note 6)</t>
  </si>
  <si>
    <t>OTHER OPERATING COSTS (INCOME), NET - Additional Information (Details) - USD ($) $ in Millions</t>
  </si>
  <si>
    <t>Mar. 31, 2014</t>
  </si>
  <si>
    <t>Gain on disposition of nonstrategic assets</t>
  </si>
  <si>
    <t>Landfill in Washington State</t>
  </si>
  <si>
    <t>INCOME TAXES - Additional Information (Detail)</t>
  </si>
  <si>
    <t>Sep. 30, 2015Rate</t>
  </si>
  <si>
    <t>Estimated annual effective tax rate for our Taxable REIT Subsidiary</t>
  </si>
  <si>
    <t>2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06535</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510577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820</v>
      </c>
      <c t="n" s="7" r="C3">
        <v>1915</v>
      </c>
      <c t="n" s="7" r="D3">
        <v>5348</v>
      </c>
      <c t="n" s="7" r="E3">
        <v>5615</v>
      </c>
    </row>
    <row spans="1:5" r="4">
      <c t="s" s="4" r="A4">
        <v>28</v>
      </c>
      <c t="n" s="5" r="B4">
        <v>1445</v>
      </c>
      <c t="n" s="5" r="C4">
        <v>1504</v>
      </c>
      <c t="n" s="5" r="D4">
        <v>4304</v>
      </c>
      <c t="n" s="5" r="E4">
        <v>4364</v>
      </c>
    </row>
    <row spans="1:5" r="5">
      <c t="s" s="4" r="A5">
        <v>29</v>
      </c>
      <c t="n" s="5" r="B5">
        <v>375</v>
      </c>
      <c t="n" s="5" r="C5">
        <v>411</v>
      </c>
      <c t="n" s="5" r="D5">
        <v>1044</v>
      </c>
      <c t="n" s="5" r="E5">
        <v>1251</v>
      </c>
    </row>
    <row spans="1:5" r="6">
      <c t="s" s="4" r="A6">
        <v>30</v>
      </c>
      <c t="n" s="5" r="B6">
        <v>27</v>
      </c>
      <c t="n" s="5" r="C6">
        <v>28</v>
      </c>
      <c t="n" s="5" r="D6">
        <v>83</v>
      </c>
      <c t="n" s="5" r="E6">
        <v>83</v>
      </c>
    </row>
    <row spans="1:5" r="7">
      <c t="s" s="4" r="A7">
        <v>31</v>
      </c>
      <c t="n" s="5" r="B7">
        <v>60</v>
      </c>
      <c t="n" s="5" r="C7">
        <v>73</v>
      </c>
      <c t="n" s="5" r="D7">
        <v>205</v>
      </c>
      <c t="n" s="5" r="E7">
        <v>249</v>
      </c>
    </row>
    <row spans="1:5" r="8">
      <c t="s" s="4" r="A8">
        <v>32</v>
      </c>
      <c t="n" s="5" r="B8">
        <v>6</v>
      </c>
      <c t="n" s="5" r="C8">
        <v>5</v>
      </c>
      <c t="n" s="5" r="D8">
        <v>17</v>
      </c>
      <c t="n" s="5" r="E8">
        <v>19</v>
      </c>
    </row>
    <row spans="1:5" r="9">
      <c t="s" s="4" r="A9">
        <v>33</v>
      </c>
      <c t="n" s="5" r="B9">
        <v>2</v>
      </c>
      <c t="n" s="5" r="C9">
        <v>10</v>
      </c>
      <c t="n" s="5" r="D9">
        <v>16</v>
      </c>
      <c t="n" s="5" r="E9">
        <v>37</v>
      </c>
    </row>
    <row spans="1:5" r="10">
      <c t="s" s="4" r="A10">
        <v>34</v>
      </c>
      <c t="n" s="5" r="B10">
        <v>21</v>
      </c>
      <c t="n" s="5" r="C10">
        <v>-23</v>
      </c>
      <c t="n" s="5" r="D10">
        <v>21</v>
      </c>
      <c t="n" s="5" r="E10">
        <v>-163</v>
      </c>
    </row>
    <row spans="1:5" r="11">
      <c t="s" s="4" r="A11">
        <v>35</v>
      </c>
      <c t="n" s="5" r="B11">
        <v>259</v>
      </c>
      <c t="n" s="5" r="C11">
        <v>318</v>
      </c>
      <c t="n" s="5" r="D11">
        <v>702</v>
      </c>
      <c t="n" s="5" r="E11">
        <v>1026</v>
      </c>
    </row>
    <row spans="1:5" r="12">
      <c t="s" s="4" r="A12">
        <v>36</v>
      </c>
      <c t="n" s="5" r="B12">
        <v>4</v>
      </c>
      <c t="n" s="5" r="C12">
        <v>7</v>
      </c>
      <c t="n" s="5" r="D12">
        <v>9</v>
      </c>
      <c t="n" s="5" r="E12">
        <v>27</v>
      </c>
    </row>
    <row spans="1:5" r="13">
      <c t="s" s="4" r="A13">
        <v>37</v>
      </c>
      <c t="n" s="5" r="B13">
        <v>-88</v>
      </c>
      <c t="n" s="5" r="C13">
        <v>-88</v>
      </c>
      <c t="n" s="5" r="D13">
        <v>-259</v>
      </c>
      <c t="n" s="5" r="E13">
        <v>-254</v>
      </c>
    </row>
    <row spans="1:5" r="14">
      <c t="s" s="4" r="A14">
        <v>38</v>
      </c>
      <c t="n" s="5" r="B14">
        <v>175</v>
      </c>
      <c t="n" s="5" r="C14">
        <v>237</v>
      </c>
      <c t="n" s="5" r="D14">
        <v>452</v>
      </c>
      <c t="n" s="5" r="E14">
        <v>799</v>
      </c>
    </row>
    <row spans="1:5" r="15">
      <c t="s" s="4" r="A15">
        <v>39</v>
      </c>
      <c t="n" s="5" r="B15">
        <v>16</v>
      </c>
      <c t="n" s="5" r="C15">
        <v>-39</v>
      </c>
      <c t="n" s="5" r="D15">
        <v>-16</v>
      </c>
      <c t="n" s="5" r="E15">
        <v>-148</v>
      </c>
    </row>
    <row spans="1:5" r="16">
      <c t="s" s="4" r="A16">
        <v>40</v>
      </c>
      <c t="n" s="5" r="B16">
        <v>191</v>
      </c>
      <c t="n" s="5" r="C16">
        <v>198</v>
      </c>
      <c t="n" s="5" r="D16">
        <v>436</v>
      </c>
      <c t="n" s="5" r="E16">
        <v>651</v>
      </c>
    </row>
    <row spans="1:5" r="17">
      <c t="s" s="4" r="A17">
        <v>41</v>
      </c>
      <c t="n" s="5" r="B17">
        <v>0</v>
      </c>
      <c t="n" s="5" r="C17">
        <v>966</v>
      </c>
      <c t="n" s="5" r="D17">
        <v>0</v>
      </c>
      <c t="n" s="5" r="E17">
        <v>998</v>
      </c>
    </row>
    <row spans="1:5" r="18">
      <c t="s" s="4" r="A18">
        <v>42</v>
      </c>
      <c t="n" s="5" r="B18">
        <v>191</v>
      </c>
      <c t="n" s="5" r="C18">
        <v>1164</v>
      </c>
      <c t="n" s="5" r="D18">
        <v>436</v>
      </c>
      <c t="n" s="5" r="E18">
        <v>1649</v>
      </c>
    </row>
    <row spans="1:5" r="19">
      <c t="s" s="4" r="A19">
        <v>43</v>
      </c>
      <c t="n" s="5" r="B19">
        <v>-11</v>
      </c>
      <c t="n" s="5" r="C19">
        <v>-11</v>
      </c>
      <c t="n" s="5" r="D19">
        <v>-33</v>
      </c>
      <c t="n" s="5" r="E19">
        <v>-33</v>
      </c>
    </row>
    <row spans="1:5" r="20">
      <c t="s" s="4" r="A20">
        <v>44</v>
      </c>
      <c t="n" s="7" r="B20">
        <v>180</v>
      </c>
      <c t="n" s="7" r="C20">
        <v>1153</v>
      </c>
      <c t="n" s="7" r="D20">
        <v>403</v>
      </c>
      <c t="n" s="7" r="E20">
        <v>1616</v>
      </c>
    </row>
    <row spans="1:5" r="21">
      <c t="s" s="3" r="A21">
        <v>45</v>
      </c>
    </row>
    <row spans="1:5" r="22">
      <c t="s" s="4" r="A22">
        <v>46</v>
      </c>
      <c t="n" s="8" r="B22">
        <v>0.35</v>
      </c>
      <c t="n" s="8" r="C22">
        <v>0.35</v>
      </c>
      <c t="n" s="8" r="D22">
        <v>0.78</v>
      </c>
      <c t="n" s="8" r="E22">
        <v>1.09</v>
      </c>
    </row>
    <row spans="1:5" r="23">
      <c t="s" s="4" r="A23">
        <v>47</v>
      </c>
      <c t="n" s="5" r="B23">
        <v>0</v>
      </c>
      <c t="n" s="9" r="C23">
        <v>1.82</v>
      </c>
      <c t="n" s="5" r="D23">
        <v>0</v>
      </c>
      <c t="n" s="9" r="E23">
        <v>1.76</v>
      </c>
    </row>
    <row spans="1:5" r="24">
      <c t="s" s="4" r="A24">
        <v>48</v>
      </c>
      <c t="n" s="9" r="B24">
        <v>0.35</v>
      </c>
      <c t="n" s="9" r="C24">
        <v>2.17</v>
      </c>
      <c t="n" s="9" r="D24">
        <v>0.78</v>
      </c>
      <c t="n" s="9" r="E24">
        <v>2.85</v>
      </c>
    </row>
    <row spans="1:5" r="25">
      <c t="s" s="3" r="A25">
        <v>49</v>
      </c>
    </row>
    <row spans="1:5" r="26">
      <c t="s" s="4" r="A26">
        <v>46</v>
      </c>
      <c t="n" s="9" r="B26">
        <v>0.35</v>
      </c>
      <c t="n" s="9" r="C26">
        <v>0.35</v>
      </c>
      <c t="n" s="9" r="D26">
        <v>0.77</v>
      </c>
      <c t="n" s="9" r="E26">
        <v>1.08</v>
      </c>
    </row>
    <row spans="1:5" r="27">
      <c t="s" s="4" r="A27">
        <v>47</v>
      </c>
      <c t="n" s="5" r="B27">
        <v>0</v>
      </c>
      <c t="n" s="9" r="C27">
        <v>1.8</v>
      </c>
      <c t="n" s="5" r="D27">
        <v>0</v>
      </c>
      <c t="n" s="9" r="E27">
        <v>1.75</v>
      </c>
    </row>
    <row spans="1:5" r="28">
      <c t="s" s="4" r="A28">
        <v>48</v>
      </c>
      <c t="n" s="9" r="B28">
        <v>0.35</v>
      </c>
      <c t="n" s="9" r="C28">
        <v>2.15</v>
      </c>
      <c t="n" s="9" r="D28">
        <v>0.77</v>
      </c>
      <c t="n" s="9" r="E28">
        <v>2.83</v>
      </c>
    </row>
    <row spans="1:5" r="29">
      <c t="s" s="4" r="A29">
        <v>50</v>
      </c>
      <c t="n" s="8" r="B29">
        <v>0.31</v>
      </c>
      <c t="n" s="8" r="C29">
        <v>0.29</v>
      </c>
      <c t="n" s="8" r="D29">
        <v>0.89</v>
      </c>
      <c t="n" s="8" r="E29">
        <v>0.73</v>
      </c>
    </row>
    <row spans="1:5" r="30">
      <c t="s" s="3" r="A30">
        <v>51</v>
      </c>
    </row>
    <row spans="1:5" r="31">
      <c t="s" s="4" r="A31">
        <v>52</v>
      </c>
      <c t="n" s="5" r="B31">
        <v>514301</v>
      </c>
      <c t="n" s="5" r="C31">
        <v>531913</v>
      </c>
      <c t="n" s="5" r="D31">
        <v>518121</v>
      </c>
      <c t="n" s="5" r="E31">
        <v>567436</v>
      </c>
    </row>
    <row spans="1:5" r="32">
      <c t="s" s="4" r="A32">
        <v>53</v>
      </c>
      <c t="n" s="5" r="B32">
        <v>517088</v>
      </c>
      <c t="n" s="5" r="C32">
        <v>536012</v>
      </c>
      <c t="n" s="5" r="D32">
        <v>521455</v>
      </c>
      <c t="n" s="5" r="E32">
        <v>5715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4" r="A3">
        <v>197</v>
      </c>
      <c t="s" s="4" r="B3">
        <v>198</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s="1" r="A1">
        <v>212</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15</v>
      </c>
      <c t="s" s="2" r="B1">
        <v>1</v>
      </c>
    </row>
    <row spans="1:2" r="2">
      <c t="s" s="2" r="B2">
        <v>2</v>
      </c>
    </row>
    <row spans="1:2" r="3">
      <c t="s" s="4" r="A3">
        <v>130</v>
      </c>
      <c t="s" s="4" r="B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5</v>
      </c>
      <c t="s" s="2" r="D1">
        <v>1</v>
      </c>
    </row>
    <row spans="1:5" r="2">
      <c t="s" s="2" r="B2">
        <v>2</v>
      </c>
      <c t="s" s="2" r="C2">
        <v>26</v>
      </c>
      <c t="s" s="2" r="D2">
        <v>2</v>
      </c>
      <c t="s" s="2" r="E2">
        <v>26</v>
      </c>
    </row>
    <row spans="1:5" r="3">
      <c t="s" s="4" r="A3">
        <v>42</v>
      </c>
      <c t="n" s="7" r="B3">
        <v>191</v>
      </c>
      <c t="n" s="7" r="C3">
        <v>1164</v>
      </c>
      <c t="n" s="7" r="D3">
        <v>436</v>
      </c>
      <c t="n" s="7" r="E3">
        <v>1649</v>
      </c>
    </row>
    <row spans="1:5" r="4">
      <c t="s" s="3" r="A4">
        <v>55</v>
      </c>
    </row>
    <row spans="1:5" r="5">
      <c t="s" s="4" r="A5">
        <v>56</v>
      </c>
      <c t="n" s="5" r="B5">
        <v>-43</v>
      </c>
      <c t="n" s="5" r="C5">
        <v>-26</v>
      </c>
      <c t="n" s="5" r="D5">
        <v>-78</v>
      </c>
      <c t="n" s="5" r="E5">
        <v>-27</v>
      </c>
    </row>
    <row spans="1:5" r="6">
      <c t="s" s="4" r="A6">
        <v>57</v>
      </c>
      <c t="n" s="5" r="B6">
        <v>55</v>
      </c>
      <c t="n" s="5" r="C6">
        <v>-143</v>
      </c>
      <c t="n" s="5" r="D6">
        <v>161</v>
      </c>
      <c t="n" s="5" r="E6">
        <v>-76</v>
      </c>
    </row>
    <row spans="1:5" r="7">
      <c t="s" s="4" r="A7">
        <v>58</v>
      </c>
      <c t="n" s="5" r="B7">
        <v>-1</v>
      </c>
      <c t="n" s="5" r="C7">
        <v>-25</v>
      </c>
      <c t="n" s="5" r="D7">
        <v>-3</v>
      </c>
      <c t="n" s="5" r="E7">
        <v>-68</v>
      </c>
    </row>
    <row spans="1:5" r="8">
      <c t="s" s="4" r="A8">
        <v>59</v>
      </c>
      <c t="n" s="5" r="B8">
        <v>-1</v>
      </c>
      <c t="n" s="5" r="C8">
        <v>0</v>
      </c>
      <c t="n" s="5" r="D8">
        <v>0</v>
      </c>
      <c t="n" s="5" r="E8">
        <v>0</v>
      </c>
    </row>
    <row spans="1:5" r="9">
      <c t="s" s="4" r="A9">
        <v>60</v>
      </c>
      <c t="n" s="5" r="B9">
        <v>10</v>
      </c>
      <c t="n" s="5" r="C9">
        <v>-194</v>
      </c>
      <c t="n" s="5" r="D9">
        <v>80</v>
      </c>
      <c t="n" s="5" r="E9">
        <v>-171</v>
      </c>
    </row>
    <row spans="1:5" r="10">
      <c t="s" s="4" r="A10">
        <v>61</v>
      </c>
      <c t="n" s="7" r="B10">
        <v>201</v>
      </c>
      <c t="n" s="7" r="C10">
        <v>970</v>
      </c>
      <c t="n" s="7" r="D10">
        <v>516</v>
      </c>
      <c t="n" s="7" r="E10">
        <v>14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23</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4" r="A3">
        <v>230</v>
      </c>
      <c t="s" s="4" r="B3">
        <v>23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90</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4</v>
      </c>
      <c t="s" s="2" r="B1">
        <v>25</v>
      </c>
      <c t="s" s="2" r="D1">
        <v>1</v>
      </c>
    </row>
    <row spans="1:5" r="2">
      <c t="s" s="2" r="B2">
        <v>2</v>
      </c>
      <c t="s" s="2" r="C2">
        <v>26</v>
      </c>
      <c t="s" s="2" r="D2">
        <v>2</v>
      </c>
      <c t="s" s="2" r="E2">
        <v>26</v>
      </c>
    </row>
    <row spans="1:5" r="3">
      <c t="s" s="3" r="A3">
        <v>245</v>
      </c>
    </row>
    <row spans="1:5" r="4">
      <c t="s" s="4" r="A4">
        <v>27</v>
      </c>
      <c t="n" s="7" r="B4">
        <v>1820</v>
      </c>
      <c t="n" s="7" r="C4">
        <v>1915</v>
      </c>
      <c t="n" s="7" r="D4">
        <v>5348</v>
      </c>
      <c t="n" s="7" r="E4">
        <v>5615</v>
      </c>
    </row>
    <row spans="1:5" r="5">
      <c t="s" s="4" r="A5">
        <v>246</v>
      </c>
      <c t="n" s="5" r="B5">
        <v>263</v>
      </c>
      <c t="n" s="5" r="C5">
        <v>1297</v>
      </c>
      <c t="n" s="5" r="D5">
        <v>711</v>
      </c>
      <c t="n" s="5" r="E5">
        <v>2070</v>
      </c>
    </row>
    <row spans="1:5" r="6">
      <c t="s" s="4" r="A6">
        <v>247</v>
      </c>
      <c t="n" s="5" r="B6">
        <v>-88</v>
      </c>
      <c t="n" s="5" r="C6">
        <v>-89</v>
      </c>
      <c t="n" s="5" r="D6">
        <v>-259</v>
      </c>
      <c t="n" s="5" r="E6">
        <v>-257</v>
      </c>
    </row>
    <row spans="1:5" r="7">
      <c t="s" s="4" r="A7">
        <v>248</v>
      </c>
      <c t="n" s="5" r="B7">
        <v>175</v>
      </c>
      <c t="n" s="5" r="C7">
        <v>1208</v>
      </c>
      <c t="n" s="5" r="D7">
        <v>452</v>
      </c>
      <c t="n" s="5" r="E7">
        <v>1813</v>
      </c>
    </row>
    <row spans="1:5" r="8">
      <c t="s" s="4" r="A8">
        <v>249</v>
      </c>
      <c t="n" s="5" r="B8">
        <v>16</v>
      </c>
      <c t="n" s="5" r="C8">
        <v>-44</v>
      </c>
      <c t="n" s="5" r="D8">
        <v>-16</v>
      </c>
      <c t="n" s="5" r="E8">
        <v>-164</v>
      </c>
    </row>
    <row spans="1:5" r="9">
      <c t="s" s="4" r="A9">
        <v>42</v>
      </c>
      <c t="n" s="5" r="B9">
        <v>191</v>
      </c>
      <c t="n" s="5" r="C9">
        <v>1164</v>
      </c>
      <c t="n" s="5" r="D9">
        <v>436</v>
      </c>
      <c t="n" s="5" r="E9">
        <v>1649</v>
      </c>
    </row>
    <row spans="1:5" r="10">
      <c t="s" s="4" r="A10">
        <v>43</v>
      </c>
      <c t="n" s="5" r="B10">
        <v>-11</v>
      </c>
      <c t="n" s="5" r="C10">
        <v>-11</v>
      </c>
      <c t="n" s="5" r="D10">
        <v>-33</v>
      </c>
      <c t="n" s="5" r="E10">
        <v>-33</v>
      </c>
    </row>
    <row spans="1:5" r="11">
      <c t="s" s="4" r="A11">
        <v>44</v>
      </c>
      <c t="n" s="5" r="B11">
        <v>180</v>
      </c>
      <c t="n" s="5" r="C11">
        <v>1153</v>
      </c>
      <c t="n" s="5" r="D11">
        <v>403</v>
      </c>
      <c t="n" s="5" r="E11">
        <v>1616</v>
      </c>
    </row>
    <row spans="1:5" r="12">
      <c t="s" s="4" r="A12">
        <v>46</v>
      </c>
    </row>
    <row spans="1:5" r="13">
      <c t="s" s="3" r="A13">
        <v>245</v>
      </c>
    </row>
    <row spans="1:5" r="14">
      <c t="s" s="4" r="A14">
        <v>27</v>
      </c>
      <c t="n" s="5" r="B14">
        <v>1820</v>
      </c>
      <c t="n" s="5" r="C14">
        <v>1915</v>
      </c>
      <c t="n" s="5" r="D14">
        <v>5348</v>
      </c>
      <c t="n" s="5" r="E14">
        <v>5615</v>
      </c>
    </row>
    <row spans="1:5" r="15">
      <c t="s" s="4" r="A15">
        <v>47</v>
      </c>
    </row>
    <row spans="1:5" r="16">
      <c t="s" s="3" r="A16">
        <v>245</v>
      </c>
    </row>
    <row spans="1:5" r="17">
      <c t="s" s="4" r="A17">
        <v>246</v>
      </c>
      <c t="n" s="5" r="B17">
        <v>0</v>
      </c>
      <c t="n" s="5" r="C17">
        <v>972</v>
      </c>
      <c t="n" s="5" r="D17">
        <v>0</v>
      </c>
      <c t="n" s="5" r="E17">
        <v>1017</v>
      </c>
    </row>
    <row spans="1:5" r="18">
      <c t="s" s="4" r="A18">
        <v>250</v>
      </c>
    </row>
    <row spans="1:5" r="19">
      <c t="s" s="3" r="A19">
        <v>245</v>
      </c>
    </row>
    <row spans="1:5" r="20">
      <c t="s" s="4" r="A20">
        <v>27</v>
      </c>
      <c t="n" s="5" r="B20">
        <v>2050</v>
      </c>
      <c t="n" s="5" r="C20">
        <v>2153</v>
      </c>
      <c t="n" s="5" r="D20">
        <v>6034</v>
      </c>
      <c t="n" s="5" r="E20">
        <v>6317</v>
      </c>
    </row>
    <row spans="1:5" r="21">
      <c t="s" s="4" r="A21">
        <v>246</v>
      </c>
      <c t="n" s="5" r="B21">
        <v>290</v>
      </c>
      <c t="n" s="5" r="C21">
        <v>300</v>
      </c>
      <c t="n" s="5" r="D21">
        <v>772</v>
      </c>
      <c t="n" s="5" r="E21">
        <v>945</v>
      </c>
    </row>
    <row spans="1:5" r="22">
      <c t="s" s="4" r="A22">
        <v>251</v>
      </c>
    </row>
    <row spans="1:5" r="23">
      <c t="s" s="3" r="A23">
        <v>245</v>
      </c>
    </row>
    <row spans="1:5" r="24">
      <c t="s" s="4" r="A24">
        <v>27</v>
      </c>
      <c t="n" s="5" r="B24">
        <v>326</v>
      </c>
      <c t="n" s="5" r="C24">
        <v>364</v>
      </c>
      <c t="n" s="5" r="D24">
        <v>1013</v>
      </c>
      <c t="n" s="5" r="E24">
        <v>1138</v>
      </c>
    </row>
    <row spans="1:5" r="25">
      <c t="s" s="4" r="A25">
        <v>246</v>
      </c>
      <c t="n" s="5" r="B25">
        <v>126</v>
      </c>
      <c t="n" s="5" r="C25">
        <v>136</v>
      </c>
      <c t="n" s="5" r="D25">
        <v>415</v>
      </c>
      <c t="n" s="5" r="E25">
        <v>470</v>
      </c>
    </row>
    <row spans="1:5" r="26">
      <c t="s" s="4" r="A26">
        <v>252</v>
      </c>
    </row>
    <row spans="1:5" r="27">
      <c t="s" s="3" r="A27">
        <v>245</v>
      </c>
    </row>
    <row spans="1:5" r="28">
      <c t="s" s="4" r="A28">
        <v>27</v>
      </c>
      <c t="n" s="5" r="B28">
        <v>1023</v>
      </c>
      <c t="n" s="5" r="C28">
        <v>1048</v>
      </c>
      <c t="n" s="5" r="D28">
        <v>2950</v>
      </c>
      <c t="n" s="5" r="E28">
        <v>3023</v>
      </c>
    </row>
    <row spans="1:5" r="29">
      <c t="s" s="4" r="A29">
        <v>246</v>
      </c>
      <c t="n" s="5" r="B29">
        <v>85</v>
      </c>
      <c t="n" s="5" r="C29">
        <v>105</v>
      </c>
      <c t="n" s="5" r="D29">
        <v>218</v>
      </c>
      <c t="n" s="5" r="E29">
        <v>271</v>
      </c>
    </row>
    <row spans="1:5" r="30">
      <c t="s" s="4" r="A30">
        <v>253</v>
      </c>
    </row>
    <row spans="1:5" r="31">
      <c t="s" s="3" r="A31">
        <v>245</v>
      </c>
    </row>
    <row spans="1:5" r="32">
      <c t="s" s="4" r="A32">
        <v>27</v>
      </c>
      <c t="n" s="5" r="B32">
        <v>471</v>
      </c>
      <c t="n" s="5" r="C32">
        <v>503</v>
      </c>
      <c t="n" s="5" r="D32">
        <v>1385</v>
      </c>
      <c t="n" s="5" r="E32">
        <v>1454</v>
      </c>
    </row>
    <row spans="1:5" r="33">
      <c t="s" s="4" r="A33">
        <v>246</v>
      </c>
      <c t="n" s="5" r="B33">
        <v>79</v>
      </c>
      <c t="n" s="5" r="C33">
        <v>59</v>
      </c>
      <c t="n" s="5" r="D33">
        <v>139</v>
      </c>
      <c t="n" s="5" r="E33">
        <v>204</v>
      </c>
    </row>
    <row spans="1:5" r="34">
      <c t="s" s="4" r="A34">
        <v>254</v>
      </c>
    </row>
    <row spans="1:5" r="35">
      <c t="s" s="3" r="A35">
        <v>245</v>
      </c>
    </row>
    <row spans="1:5" r="36">
      <c t="s" s="4" r="A36">
        <v>27</v>
      </c>
      <c t="n" s="5" r="B36">
        <v>230</v>
      </c>
      <c t="n" s="5" r="C36">
        <v>238</v>
      </c>
      <c t="n" s="5" r="D36">
        <v>686</v>
      </c>
      <c t="n" s="5" r="E36">
        <v>702</v>
      </c>
    </row>
    <row spans="1:5" r="37">
      <c t="s" s="4" r="A37">
        <v>255</v>
      </c>
    </row>
    <row spans="1:5" r="38">
      <c t="s" s="3" r="A38">
        <v>245</v>
      </c>
    </row>
    <row spans="1:5" r="39">
      <c t="s" s="4" r="A39">
        <v>27</v>
      </c>
      <c t="n" s="5" r="B39">
        <v>210</v>
      </c>
      <c t="n" s="5" r="C39">
        <v>218</v>
      </c>
      <c t="n" s="5" r="D39">
        <v>625</v>
      </c>
      <c t="n" s="5" r="E39">
        <v>642</v>
      </c>
    </row>
    <row spans="1:5" r="40">
      <c t="s" s="4" r="A40">
        <v>256</v>
      </c>
    </row>
    <row spans="1:5" r="41">
      <c t="s" s="3" r="A41">
        <v>245</v>
      </c>
    </row>
    <row spans="1:5" r="42">
      <c t="s" s="4" r="A42">
        <v>27</v>
      </c>
      <c t="n" s="5" r="B42">
        <v>20</v>
      </c>
      <c t="n" s="5" r="C42">
        <v>20</v>
      </c>
      <c t="n" s="5" r="D42">
        <v>61</v>
      </c>
      <c t="n" s="5" r="E42">
        <v>60</v>
      </c>
    </row>
    <row spans="1:5" r="43">
      <c t="s" s="4" r="A43">
        <v>257</v>
      </c>
    </row>
    <row spans="1:5" r="44">
      <c t="s" s="3" r="A44">
        <v>245</v>
      </c>
    </row>
    <row spans="1:5" r="45">
      <c t="s" s="4" r="A45">
        <v>27</v>
      </c>
      <c t="n" s="5" r="B45">
        <v>-230</v>
      </c>
      <c t="n" s="5" r="C45">
        <v>-238</v>
      </c>
      <c t="n" s="5" r="D45">
        <v>-686</v>
      </c>
      <c t="n" s="5" r="E45">
        <v>-702</v>
      </c>
    </row>
    <row spans="1:5" r="46">
      <c t="s" s="4" r="A46">
        <v>258</v>
      </c>
    </row>
    <row spans="1:5" r="47">
      <c t="s" s="3" r="A47">
        <v>245</v>
      </c>
    </row>
    <row spans="1:5" r="48">
      <c t="s" s="4" r="A48">
        <v>246</v>
      </c>
      <c t="n" s="7" r="B48">
        <v>-27</v>
      </c>
      <c t="n" s="7" r="C48">
        <v>25</v>
      </c>
      <c t="n" s="7" r="D48">
        <v>-61</v>
      </c>
      <c t="n" s="7" r="E48">
        <v>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9</v>
      </c>
      <c t="s" s="2" r="B1">
        <v>25</v>
      </c>
      <c t="s" s="2" r="C1">
        <v>1</v>
      </c>
    </row>
    <row spans="1:3" r="2">
      <c t="s" s="2" r="B2">
        <v>26</v>
      </c>
      <c t="s" s="2" r="C2">
        <v>26</v>
      </c>
    </row>
    <row spans="1:3" r="3">
      <c t="s" s="3" r="A3">
        <v>170</v>
      </c>
    </row>
    <row spans="1:3" r="4">
      <c t="s" s="4" r="A4">
        <v>260</v>
      </c>
      <c t="n" s="7" r="B4">
        <v>8</v>
      </c>
      <c t="n" s="7" r="C4">
        <v>573</v>
      </c>
    </row>
    <row spans="1:3" r="5">
      <c t="s" s="4" r="A5">
        <v>261</v>
      </c>
      <c t="n" s="5" r="B5">
        <v>-1</v>
      </c>
      <c t="n" s="5" r="C5">
        <v>42</v>
      </c>
    </row>
    <row spans="1:3" r="6">
      <c t="s" s="4" r="A6">
        <v>158</v>
      </c>
      <c t="n" s="5" r="B6">
        <v>-5</v>
      </c>
      <c t="n" s="5" r="C6">
        <v>-16</v>
      </c>
    </row>
    <row spans="1:3" r="7">
      <c t="s" s="4" r="A7">
        <v>262</v>
      </c>
      <c t="n" s="5" r="B7">
        <v>-6</v>
      </c>
      <c t="n" s="5" r="C7">
        <v>26</v>
      </c>
    </row>
    <row spans="1:3" r="8">
      <c t="s" s="4" r="A8">
        <v>263</v>
      </c>
      <c t="n" s="5" r="B8">
        <v>972</v>
      </c>
      <c t="n" s="5" r="C8">
        <v>972</v>
      </c>
    </row>
    <row spans="1:3" r="9">
      <c t="s" s="4" r="A9">
        <v>264</v>
      </c>
      <c t="n" s="7" r="B9">
        <v>966</v>
      </c>
      <c t="n" s="7" r="C9">
        <v>9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t="s" s="1" r="A1">
        <v>265</v>
      </c>
      <c t="s" s="2" r="B1">
        <v>25</v>
      </c>
      <c t="s" s="2" r="D1">
        <v>1</v>
      </c>
    </row>
    <row spans="1:5" r="2">
      <c t="s" s="2" r="B2">
        <v>26</v>
      </c>
      <c t="s" s="2" r="C2">
        <v>266</v>
      </c>
      <c t="s" s="2" r="D2">
        <v>2</v>
      </c>
      <c t="s" s="2" r="E2">
        <v>26</v>
      </c>
    </row>
    <row spans="1:5" r="3">
      <c t="s" s="3" r="A3">
        <v>170</v>
      </c>
    </row>
    <row spans="1:5" r="4">
      <c t="s" s="4" r="A4">
        <v>267</v>
      </c>
      <c t="n" s="5" r="B4">
        <v>59</v>
      </c>
    </row>
    <row spans="1:5" r="5">
      <c t="s" s="4" r="A5">
        <v>268</v>
      </c>
      <c t="n" s="7" r="D5">
        <v>0</v>
      </c>
      <c t="n" s="7" r="E5">
        <v>707</v>
      </c>
    </row>
    <row spans="1:5" r="6">
      <c t="s" s="4" r="A6">
        <v>263</v>
      </c>
      <c t="n" s="7" r="B6">
        <v>972</v>
      </c>
      <c t="n" s="7" r="E6">
        <v>972</v>
      </c>
    </row>
    <row spans="1:5" r="7">
      <c t="s" s="4" r="A7">
        <v>269</v>
      </c>
    </row>
    <row spans="1:5" r="8">
      <c t="s" s="3" r="A8">
        <v>170</v>
      </c>
    </row>
    <row spans="1:5" r="9">
      <c t="s" s="4" r="A9">
        <v>268</v>
      </c>
      <c t="n" s="7" r="B9">
        <v>707</v>
      </c>
    </row>
    <row spans="1:5" r="10">
      <c t="s" s="4" r="A10">
        <v>270</v>
      </c>
      <c t="n" s="7" r="C10">
        <v>887</v>
      </c>
    </row>
    <row spans="1:5" r="11">
      <c t="s" s="4" r="A11">
        <v>271</v>
      </c>
    </row>
    <row spans="1:5" r="12">
      <c t="s" s="3" r="A12">
        <v>170</v>
      </c>
    </row>
    <row spans="1:5" r="13">
      <c t="s" s="4" r="A13">
        <v>272</v>
      </c>
      <c t="n" s="7" r="C13">
        <v>450</v>
      </c>
    </row>
    <row spans="1:5" r="14">
      <c t="s" s="4" r="A14">
        <v>273</v>
      </c>
      <c t="s" s="4" r="C14">
        <v>274</v>
      </c>
    </row>
    <row spans="1:5" r="15">
      <c t="s" s="4" r="A15">
        <v>275</v>
      </c>
      <c t="s" s="4" r="C15">
        <v>276</v>
      </c>
    </row>
    <row spans="1:5" r="16">
      <c t="s" s="4" r="A16">
        <v>277</v>
      </c>
    </row>
    <row spans="1:5" r="17">
      <c t="s" s="3" r="A17">
        <v>170</v>
      </c>
    </row>
    <row spans="1:5" r="18">
      <c t="s" s="4" r="A18">
        <v>272</v>
      </c>
      <c t="n" s="7" r="C18">
        <v>450</v>
      </c>
    </row>
    <row spans="1:5" r="19">
      <c t="s" s="4" r="A19">
        <v>273</v>
      </c>
      <c t="s" s="4" r="C19">
        <v>278</v>
      </c>
    </row>
    <row spans="1:5" r="20">
      <c t="s" s="4" r="A20">
        <v>275</v>
      </c>
      <c t="s" s="4" r="C20">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25</v>
      </c>
      <c t="s" s="2" r="D1">
        <v>1</v>
      </c>
    </row>
    <row spans="1:5" r="2">
      <c t="s" s="2" r="B2">
        <v>2</v>
      </c>
      <c t="s" s="2" r="C2">
        <v>26</v>
      </c>
      <c t="s" s="2" r="D2">
        <v>2</v>
      </c>
      <c t="s" s="2" r="E2">
        <v>26</v>
      </c>
    </row>
    <row spans="1:5" r="3">
      <c t="s" s="4" r="A3">
        <v>281</v>
      </c>
    </row>
    <row spans="1:5" r="4">
      <c t="s" s="3" r="A4">
        <v>282</v>
      </c>
    </row>
    <row spans="1:5" r="5">
      <c t="s" s="4" r="A5">
        <v>283</v>
      </c>
      <c t="n" s="5" r="B5">
        <v>6579</v>
      </c>
      <c t="n" s="5" r="C5">
        <v>0</v>
      </c>
      <c t="n" s="5" r="D5">
        <v>6579</v>
      </c>
      <c t="n" s="5" r="E5">
        <v>0</v>
      </c>
    </row>
    <row spans="1:5" r="6">
      <c t="s" s="4" r="A6">
        <v>284</v>
      </c>
    </row>
    <row spans="1:5" r="7">
      <c t="s" s="3" r="A7">
        <v>282</v>
      </c>
    </row>
    <row spans="1:5" r="8">
      <c t="s" s="4" r="A8">
        <v>283</v>
      </c>
      <c t="n" s="5" r="B8">
        <v>351</v>
      </c>
      <c t="n" s="5" r="C8">
        <v>0</v>
      </c>
      <c t="n" s="5" r="D8">
        <v>351</v>
      </c>
      <c t="n" s="5" r="E8">
        <v>0</v>
      </c>
    </row>
    <row spans="1:5" r="9">
      <c t="s" s="4" r="A9">
        <v>285</v>
      </c>
    </row>
    <row spans="1:5" r="10">
      <c t="s" s="3" r="A10">
        <v>282</v>
      </c>
    </row>
    <row spans="1:5" r="11">
      <c t="s" s="4" r="A11">
        <v>283</v>
      </c>
      <c t="n" s="5" r="B11">
        <v>24987</v>
      </c>
      <c t="n" s="5" r="C11">
        <v>24988</v>
      </c>
      <c t="n" s="5" r="D11">
        <v>24987</v>
      </c>
      <c t="n" s="5" r="E11">
        <v>249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286</v>
      </c>
      <c t="s" s="2" r="B1">
        <v>25</v>
      </c>
      <c t="s" s="2" r="D1">
        <v>1</v>
      </c>
    </row>
    <row spans="1:8" r="2">
      <c t="s" s="2" r="B2">
        <v>2</v>
      </c>
      <c t="s" s="2" r="C2">
        <v>26</v>
      </c>
      <c t="s" s="2" r="D2">
        <v>2</v>
      </c>
      <c t="s" s="2" r="E2">
        <v>26</v>
      </c>
      <c t="s" s="2" r="F2">
        <v>287</v>
      </c>
      <c t="s" s="2" r="G2">
        <v>66</v>
      </c>
      <c t="s" s="2" r="H2">
        <v>288</v>
      </c>
    </row>
    <row spans="1:8" r="3">
      <c t="s" s="4" r="A3">
        <v>289</v>
      </c>
      <c t="n" s="8" r="B3">
        <v>0.35</v>
      </c>
      <c t="n" s="8" r="C3">
        <v>2.17</v>
      </c>
      <c t="n" s="8" r="D3">
        <v>0.78</v>
      </c>
      <c t="n" s="8" r="E3">
        <v>2.85</v>
      </c>
    </row>
    <row spans="1:8" r="4">
      <c t="s" s="4" r="A4">
        <v>290</v>
      </c>
      <c t="n" s="8" r="B4">
        <v>0.35</v>
      </c>
      <c t="n" s="8" r="C4">
        <v>2.15</v>
      </c>
      <c t="n" s="8" r="D4">
        <v>0.77</v>
      </c>
      <c t="n" s="8" r="E4">
        <v>2.83</v>
      </c>
    </row>
    <row spans="1:8" r="5">
      <c t="s" s="4" r="A5">
        <v>109</v>
      </c>
      <c t="n" s="5" r="B5">
        <v>511032862</v>
      </c>
      <c t="n" s="5" r="D5">
        <v>511032862</v>
      </c>
      <c t="n" s="5" r="G5">
        <v>524474315</v>
      </c>
    </row>
    <row spans="1:8" r="6">
      <c t="s" s="4" r="A6">
        <v>291</v>
      </c>
    </row>
    <row spans="1:8" r="7">
      <c t="s" s="4" r="A7">
        <v>292</v>
      </c>
      <c t="n" s="5" r="B7">
        <v>3258148</v>
      </c>
      <c t="n" s="5" r="D7">
        <v>15442231</v>
      </c>
    </row>
    <row spans="1:8" r="8">
      <c t="s" s="4" r="A8">
        <v>293</v>
      </c>
      <c t="n" s="7" r="B8">
        <v>90</v>
      </c>
      <c t="n" s="7" r="D8">
        <v>496</v>
      </c>
    </row>
    <row spans="1:8" r="9">
      <c t="s" s="4" r="A9">
        <v>294</v>
      </c>
      <c t="n" s="7" r="H9">
        <v>700</v>
      </c>
    </row>
    <row spans="1:8" r="10">
      <c t="s" s="4" r="A10">
        <v>295</v>
      </c>
      <c t="n" s="5" r="B10">
        <v>21505224</v>
      </c>
      <c t="n" s="5" r="D10">
        <v>21505224</v>
      </c>
    </row>
    <row spans="1:8" r="11">
      <c t="s" s="4" r="A11">
        <v>296</v>
      </c>
      <c t="n" s="7" r="B11">
        <v>700</v>
      </c>
      <c t="n" s="7" r="D11">
        <v>700</v>
      </c>
    </row>
    <row spans="1:8" r="12">
      <c t="s" s="4" r="A12">
        <v>297</v>
      </c>
    </row>
    <row spans="1:8" r="13">
      <c t="s" s="4" r="A13">
        <v>294</v>
      </c>
      <c t="n" s="7" r="F13">
        <v>500</v>
      </c>
    </row>
    <row spans="1:8" r="14">
      <c t="s" s="4" r="A14">
        <v>298</v>
      </c>
      <c t="n" s="7" r="B14">
        <v>500</v>
      </c>
      <c t="n" s="7" r="D14">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5</v>
      </c>
      <c t="s" s="2" r="D1">
        <v>1</v>
      </c>
    </row>
    <row spans="1:5" r="2">
      <c t="s" s="2" r="B2">
        <v>2</v>
      </c>
      <c t="s" s="2" r="C2">
        <v>26</v>
      </c>
      <c t="s" s="2" r="D2">
        <v>2</v>
      </c>
      <c t="s" s="2" r="E2">
        <v>26</v>
      </c>
    </row>
    <row spans="1:5" r="3">
      <c t="s" s="4" r="A3">
        <v>63</v>
      </c>
      <c t="n" s="7" r="B3">
        <v>25</v>
      </c>
      <c t="n" s="7" r="C3">
        <v>-91</v>
      </c>
      <c t="n" s="7" r="D3">
        <v>75</v>
      </c>
      <c t="n" s="7" r="E3">
        <v>-58</v>
      </c>
    </row>
    <row spans="1:5" r="4">
      <c t="s" s="4" r="A4">
        <v>64</v>
      </c>
      <c t="n" s="7" r="B4">
        <v>-1</v>
      </c>
      <c t="n" s="7" r="C4">
        <v>-13</v>
      </c>
      <c t="n" s="7" r="D4">
        <v>0</v>
      </c>
      <c t="n" s="7" r="E4">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99</v>
      </c>
      <c t="s" s="2" r="B1">
        <v>2</v>
      </c>
      <c t="s" s="2" r="C1">
        <v>66</v>
      </c>
    </row>
    <row spans="1:3" r="2">
      <c t="s" s="3" r="A2">
        <v>300</v>
      </c>
    </row>
    <row spans="1:3" r="3">
      <c t="s" s="4" r="A3">
        <v>301</v>
      </c>
      <c t="n" s="7" r="B3">
        <v>590</v>
      </c>
      <c t="n" s="7" r="C3">
        <v>595</v>
      </c>
    </row>
    <row spans="1:3" r="4">
      <c t="s" s="4" r="A4">
        <v>302</v>
      </c>
    </row>
    <row spans="1:3" r="5">
      <c t="s" s="3" r="A5">
        <v>300</v>
      </c>
    </row>
    <row spans="1:3" r="6">
      <c t="s" s="4" r="A6">
        <v>303</v>
      </c>
      <c t="n" s="5" r="B6">
        <v>18</v>
      </c>
      <c t="n" s="5" r="C6">
        <v>9</v>
      </c>
    </row>
    <row spans="1:3" r="7">
      <c t="s" s="4" r="A7">
        <v>304</v>
      </c>
      <c t="n" s="5" r="B7">
        <v>32</v>
      </c>
      <c t="n" s="5" r="C7">
        <v>38</v>
      </c>
    </row>
    <row spans="1:3" r="8">
      <c t="s" s="4" r="A8">
        <v>305</v>
      </c>
    </row>
    <row spans="1:3" r="9">
      <c t="s" s="3" r="A9">
        <v>300</v>
      </c>
    </row>
    <row spans="1:3" r="10">
      <c t="s" s="4" r="A10">
        <v>303</v>
      </c>
      <c t="n" s="5" r="B10">
        <v>57</v>
      </c>
      <c t="n" s="5" r="C10">
        <v>55</v>
      </c>
    </row>
    <row spans="1:3" r="11">
      <c t="s" s="4" r="A11">
        <v>306</v>
      </c>
    </row>
    <row spans="1:3" r="12">
      <c t="s" s="3" r="A12">
        <v>300</v>
      </c>
    </row>
    <row spans="1:3" r="13">
      <c t="s" s="4" r="A13">
        <v>304</v>
      </c>
      <c t="n" s="5" r="B13">
        <v>77</v>
      </c>
      <c t="n" s="5" r="C13">
        <v>80</v>
      </c>
    </row>
    <row spans="1:3" r="14">
      <c t="s" s="4" r="A14">
        <v>307</v>
      </c>
    </row>
    <row spans="1:3" r="15">
      <c t="s" s="3" r="A15">
        <v>300</v>
      </c>
    </row>
    <row spans="1:3" r="16">
      <c t="s" s="4" r="A16">
        <v>303</v>
      </c>
      <c t="n" s="5" r="B16">
        <v>119</v>
      </c>
      <c t="n" s="5" r="C16">
        <v>122</v>
      </c>
    </row>
    <row spans="1:3" r="17">
      <c t="s" s="4" r="A17">
        <v>304</v>
      </c>
      <c t="n" s="5" r="B17">
        <v>28</v>
      </c>
      <c t="n" s="5" r="C17">
        <v>35</v>
      </c>
    </row>
    <row spans="1:3" r="18">
      <c t="s" s="4" r="A18">
        <v>308</v>
      </c>
    </row>
    <row spans="1:3" r="19">
      <c t="s" s="3" r="A19">
        <v>300</v>
      </c>
    </row>
    <row spans="1:3" r="20">
      <c t="s" s="4" r="A20">
        <v>303</v>
      </c>
      <c t="n" s="5" r="B20">
        <v>13</v>
      </c>
      <c t="n" s="5" r="C20">
        <v>11</v>
      </c>
    </row>
    <row spans="1:3" r="21">
      <c t="s" s="4" r="A21">
        <v>304</v>
      </c>
      <c t="n" s="5" r="B21">
        <v>96</v>
      </c>
      <c t="n" s="5" r="C21">
        <v>96</v>
      </c>
    </row>
    <row spans="1:3" r="22">
      <c t="s" s="4" r="A22">
        <v>309</v>
      </c>
    </row>
    <row spans="1:3" r="23">
      <c t="s" s="3" r="A23">
        <v>300</v>
      </c>
    </row>
    <row spans="1:3" r="24">
      <c t="s" s="4" r="A24">
        <v>304</v>
      </c>
      <c t="n" s="7" r="B24">
        <v>150</v>
      </c>
      <c t="n" s="7" r="C24">
        <v>1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0</v>
      </c>
      <c t="s" s="2" r="B1">
        <v>2</v>
      </c>
      <c t="s" s="2" r="C1">
        <v>66</v>
      </c>
    </row>
    <row spans="1:3" r="2">
      <c t="s" s="3" r="A2">
        <v>300</v>
      </c>
    </row>
    <row spans="1:3" r="3">
      <c t="s" s="4" r="A3">
        <v>311</v>
      </c>
      <c t="n" s="7" r="B3">
        <v>120</v>
      </c>
      <c t="n" s="7" r="C3">
        <v>1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25</v>
      </c>
      <c t="s" s="2" r="D1">
        <v>1</v>
      </c>
    </row>
    <row spans="1:5" r="2">
      <c t="s" s="2" r="B2">
        <v>2</v>
      </c>
      <c t="s" s="2" r="C2">
        <v>26</v>
      </c>
      <c t="s" s="2" r="D2">
        <v>2</v>
      </c>
      <c t="s" s="2" r="E2">
        <v>26</v>
      </c>
    </row>
    <row spans="1:5" r="3">
      <c t="s" s="3" r="A3">
        <v>313</v>
      </c>
    </row>
    <row spans="1:5" r="4">
      <c t="s" s="4" r="A4">
        <v>314</v>
      </c>
      <c t="n" s="7" r="B4">
        <v>0</v>
      </c>
      <c t="n" s="7" r="C4">
        <v>3</v>
      </c>
      <c t="n" s="7" r="D4">
        <v>0</v>
      </c>
      <c t="n" s="7" r="E4">
        <v>3</v>
      </c>
    </row>
    <row spans="1:5" r="5">
      <c t="s" s="4" r="A5">
        <v>315</v>
      </c>
    </row>
    <row spans="1:5" r="6">
      <c t="s" s="3" r="A6">
        <v>313</v>
      </c>
    </row>
    <row spans="1:5" r="7">
      <c t="s" s="4" r="A7">
        <v>316</v>
      </c>
      <c t="n" s="5" r="B7">
        <v>14</v>
      </c>
      <c t="n" s="5" r="C7">
        <v>13</v>
      </c>
      <c t="n" s="5" r="D7">
        <v>42</v>
      </c>
      <c t="n" s="5" r="E7">
        <v>40</v>
      </c>
    </row>
    <row spans="1:5" r="8">
      <c t="s" s="4" r="A8">
        <v>317</v>
      </c>
      <c t="n" s="5" r="B8">
        <v>65</v>
      </c>
      <c t="n" s="5" r="C8">
        <v>67</v>
      </c>
      <c t="n" s="5" r="D8">
        <v>198</v>
      </c>
      <c t="n" s="5" r="E8">
        <v>205</v>
      </c>
    </row>
    <row spans="1:5" r="9">
      <c t="s" s="4" r="A9">
        <v>318</v>
      </c>
      <c t="n" s="5" r="B9">
        <v>-115</v>
      </c>
      <c t="n" s="5" r="C9">
        <v>-117</v>
      </c>
      <c t="n" s="5" r="D9">
        <v>-354</v>
      </c>
      <c t="n" s="5" r="E9">
        <v>-349</v>
      </c>
    </row>
    <row spans="1:5" r="10">
      <c t="s" s="4" r="A10">
        <v>319</v>
      </c>
      <c t="n" s="5" r="B10">
        <v>44</v>
      </c>
      <c t="n" s="5" r="C10">
        <v>33</v>
      </c>
      <c t="n" s="5" r="D10">
        <v>135</v>
      </c>
      <c t="n" s="5" r="E10">
        <v>94</v>
      </c>
    </row>
    <row spans="1:5" r="11">
      <c t="s" s="4" r="A11">
        <v>320</v>
      </c>
      <c t="n" s="5" r="B11">
        <v>1</v>
      </c>
      <c t="n" s="5" r="C11">
        <v>1</v>
      </c>
      <c t="n" s="5" r="D11">
        <v>3</v>
      </c>
      <c t="n" s="5" r="E11">
        <v>4</v>
      </c>
    </row>
    <row spans="1:5" r="12">
      <c t="s" s="4" r="A12">
        <v>314</v>
      </c>
      <c t="n" s="5" r="B12">
        <v>0</v>
      </c>
      <c t="n" s="5" r="C12">
        <v>9</v>
      </c>
      <c t="n" s="5" r="D12">
        <v>0</v>
      </c>
      <c t="n" s="5" r="E12">
        <v>9</v>
      </c>
    </row>
    <row spans="1:5" r="13">
      <c t="s" s="4" r="A13">
        <v>321</v>
      </c>
      <c t="n" s="5" r="B13">
        <v>9</v>
      </c>
      <c t="n" s="5" r="C13">
        <v>6</v>
      </c>
      <c t="n" s="5" r="D13">
        <v>24</v>
      </c>
      <c t="n" s="5" r="E13">
        <v>3</v>
      </c>
    </row>
    <row spans="1:5" r="14">
      <c t="s" s="4" r="A14">
        <v>322</v>
      </c>
    </row>
    <row spans="1:5" r="15">
      <c t="s" s="3" r="A15">
        <v>313</v>
      </c>
    </row>
    <row spans="1:5" r="16">
      <c t="s" s="4" r="A16">
        <v>317</v>
      </c>
      <c t="n" s="5" r="B16">
        <v>2</v>
      </c>
      <c t="n" s="5" r="C16">
        <v>3</v>
      </c>
      <c t="n" s="5" r="D16">
        <v>7</v>
      </c>
      <c t="n" s="5" r="E16">
        <v>8</v>
      </c>
    </row>
    <row spans="1:5" r="17">
      <c t="s" s="4" r="A17">
        <v>319</v>
      </c>
      <c t="n" s="5" r="B17">
        <v>2</v>
      </c>
      <c t="n" s="5" r="C17">
        <v>3</v>
      </c>
      <c t="n" s="5" r="D17">
        <v>7</v>
      </c>
      <c t="n" s="5" r="E17">
        <v>9</v>
      </c>
    </row>
    <row spans="1:5" r="18">
      <c t="s" s="4" r="A18">
        <v>320</v>
      </c>
      <c t="n" s="5" r="B18">
        <v>-2</v>
      </c>
      <c t="n" s="5" r="C18">
        <v>-25</v>
      </c>
      <c t="n" s="5" r="D18">
        <v>-6</v>
      </c>
      <c t="n" s="5" r="E18">
        <v>-120</v>
      </c>
    </row>
    <row spans="1:5" r="19">
      <c t="s" s="4" r="A19">
        <v>135</v>
      </c>
      <c t="n" s="5" r="B19">
        <v>0</v>
      </c>
      <c t="n" s="5" r="C19">
        <v>0</v>
      </c>
      <c t="n" s="5" r="D19">
        <v>0</v>
      </c>
      <c t="n" s="5" r="E19">
        <v>-4</v>
      </c>
    </row>
    <row spans="1:5" r="20">
      <c t="s" s="4" r="A20">
        <v>321</v>
      </c>
      <c t="n" s="7" r="B20">
        <v>2</v>
      </c>
      <c t="n" s="7" r="C20">
        <v>-19</v>
      </c>
      <c t="n" s="7" r="D20">
        <v>8</v>
      </c>
      <c t="n" s="5" r="E20">
        <v>-107</v>
      </c>
    </row>
    <row spans="1:5" r="21">
      <c t="s" s="4" r="A21">
        <v>323</v>
      </c>
    </row>
    <row spans="1:5" r="22">
      <c t="s" s="3" r="A22">
        <v>313</v>
      </c>
    </row>
    <row spans="1:5" r="23">
      <c t="s" s="4" r="A23">
        <v>316</v>
      </c>
      <c t="n" s="7" r="E23">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24</v>
      </c>
      <c t="s" s="2" r="B1">
        <v>25</v>
      </c>
      <c t="s" s="2" r="E1">
        <v>1</v>
      </c>
    </row>
    <row spans="1:6" r="2">
      <c t="s" s="2" r="B2">
        <v>2</v>
      </c>
      <c t="s" s="2" r="C2">
        <v>325</v>
      </c>
      <c t="s" s="2" r="D2">
        <v>26</v>
      </c>
      <c t="s" s="2" r="E2">
        <v>2</v>
      </c>
      <c t="s" s="2" r="F2">
        <v>26</v>
      </c>
    </row>
    <row spans="1:6" r="3">
      <c t="s" s="3" r="A3">
        <v>313</v>
      </c>
    </row>
    <row spans="1:6" r="4">
      <c t="s" s="4" r="A4">
        <v>326</v>
      </c>
      <c t="n" s="7" r="C4">
        <v>57</v>
      </c>
    </row>
    <row spans="1:6" r="5">
      <c t="s" s="4" r="A5">
        <v>327</v>
      </c>
      <c t="s" s="4" r="C5">
        <v>328</v>
      </c>
    </row>
    <row spans="1:6" r="6">
      <c t="s" s="4" r="A6">
        <v>329</v>
      </c>
      <c t="n" s="7" r="C6">
        <v>25</v>
      </c>
    </row>
    <row spans="1:6" r="7">
      <c t="s" s="4" r="A7">
        <v>330</v>
      </c>
      <c t="s" s="4" r="C7">
        <v>328</v>
      </c>
    </row>
    <row spans="1:6" r="8">
      <c t="s" s="4" r="A8">
        <v>331</v>
      </c>
      <c t="n" s="7" r="C8">
        <v>32</v>
      </c>
    </row>
    <row spans="1:6" r="9">
      <c t="s" s="4" r="A9">
        <v>332</v>
      </c>
    </row>
    <row spans="1:6" r="10">
      <c t="s" s="3" r="A10">
        <v>313</v>
      </c>
    </row>
    <row spans="1:6" r="11">
      <c t="s" s="4" r="A11">
        <v>333</v>
      </c>
      <c t="n" s="7" r="E11">
        <v>0</v>
      </c>
    </row>
    <row spans="1:6" r="12">
      <c t="s" s="4" r="A12">
        <v>334</v>
      </c>
    </row>
    <row spans="1:6" r="13">
      <c t="s" s="3" r="A13">
        <v>313</v>
      </c>
    </row>
    <row spans="1:6" r="14">
      <c t="s" s="4" r="A14">
        <v>333</v>
      </c>
      <c t="n" s="5" r="E14">
        <v>38</v>
      </c>
    </row>
    <row spans="1:6" r="15">
      <c t="s" s="4" r="A15">
        <v>335</v>
      </c>
    </row>
    <row spans="1:6" r="16">
      <c t="s" s="3" r="A16">
        <v>313</v>
      </c>
    </row>
    <row spans="1:6" r="17">
      <c t="s" s="4" r="A17">
        <v>333</v>
      </c>
      <c t="n" s="5" r="E17">
        <v>3</v>
      </c>
    </row>
    <row spans="1:6" r="18">
      <c t="s" s="4" r="A18">
        <v>336</v>
      </c>
    </row>
    <row spans="1:6" r="19">
      <c t="s" s="3" r="A19">
        <v>313</v>
      </c>
    </row>
    <row spans="1:6" r="20">
      <c t="s" s="4" r="A20">
        <v>333</v>
      </c>
      <c t="n" s="5" r="E20">
        <v>19</v>
      </c>
    </row>
    <row spans="1:6" r="21">
      <c t="s" s="4" r="A21">
        <v>337</v>
      </c>
    </row>
    <row spans="1:6" r="22">
      <c t="s" s="3" r="A22">
        <v>313</v>
      </c>
    </row>
    <row spans="1:6" r="23">
      <c t="s" s="4" r="A23">
        <v>338</v>
      </c>
      <c t="n" s="7" r="B23">
        <v>0</v>
      </c>
      <c t="n" s="7" r="D23">
        <v>-23</v>
      </c>
      <c t="n" s="5" r="E23">
        <v>0</v>
      </c>
      <c t="n" s="7" r="F23">
        <v>-113</v>
      </c>
    </row>
    <row spans="1:6" r="24">
      <c t="s" s="4" r="A24">
        <v>333</v>
      </c>
      <c t="n" s="7" r="E24">
        <v>2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9</v>
      </c>
      <c t="s" s="2" r="B1">
        <v>2</v>
      </c>
      <c t="s" s="2" r="C1">
        <v>66</v>
      </c>
    </row>
    <row spans="1:3" r="2">
      <c t="s" s="4" r="A2">
        <v>340</v>
      </c>
      <c t="n" s="7" r="B2">
        <v>139</v>
      </c>
      <c t="n" s="7" r="C2">
        <v>161</v>
      </c>
    </row>
    <row spans="1:3" r="3">
      <c t="s" s="4" r="A3">
        <v>341</v>
      </c>
      <c t="n" s="5" r="B3">
        <v>46</v>
      </c>
      <c t="n" s="5" r="C3">
        <v>47</v>
      </c>
    </row>
    <row spans="1:3" r="4">
      <c t="s" s="4" r="A4">
        <v>342</v>
      </c>
      <c t="n" s="5" r="B4">
        <v>46</v>
      </c>
      <c t="n" s="5" r="C4">
        <v>47</v>
      </c>
    </row>
    <row spans="1:3" r="5">
      <c t="s" s="4" r="A5">
        <v>343</v>
      </c>
      <c t="n" s="5" r="B5">
        <v>37</v>
      </c>
      <c t="n" s="5" r="C5">
        <v>24</v>
      </c>
    </row>
    <row spans="1:3" r="6">
      <c t="s" s="4" r="A6">
        <v>344</v>
      </c>
      <c t="n" s="5" r="B6">
        <v>73</v>
      </c>
      <c t="n" s="5" r="C6">
        <v>105</v>
      </c>
    </row>
    <row spans="1:3" r="7">
      <c t="s" s="4" r="A7">
        <v>345</v>
      </c>
      <c t="n" s="5" r="B7">
        <v>43</v>
      </c>
      <c t="n" s="5" r="C7">
        <v>46</v>
      </c>
    </row>
    <row spans="1:3" r="8">
      <c t="s" s="4" r="A8">
        <v>346</v>
      </c>
      <c t="n" s="5" r="B8">
        <v>68</v>
      </c>
      <c t="n" s="5" r="C8">
        <v>75</v>
      </c>
    </row>
    <row spans="1:3" r="9">
      <c t="s" s="4" r="A9">
        <v>135</v>
      </c>
      <c t="n" s="5" r="B9">
        <v>102</v>
      </c>
      <c t="n" s="5" r="C9">
        <v>82</v>
      </c>
    </row>
    <row spans="1:3" r="10">
      <c t="s" s="4" r="A10">
        <v>301</v>
      </c>
      <c t="n" s="7" r="B10">
        <v>554</v>
      </c>
      <c t="n" s="7" r="C10">
        <v>5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66</v>
      </c>
    </row>
    <row spans="1:3" r="2">
      <c t="s" s="3" r="A2">
        <v>181</v>
      </c>
    </row>
    <row spans="1:3" r="3">
      <c t="s" s="4" r="A3">
        <v>348</v>
      </c>
      <c t="n" s="7" r="B3">
        <v>4891</v>
      </c>
      <c t="n" s="7" r="C3">
        <v>4891</v>
      </c>
    </row>
    <row spans="1:3" r="4">
      <c t="s" s="4" r="A4">
        <v>349</v>
      </c>
    </row>
    <row spans="1:3" r="5">
      <c t="s" s="3" r="A5">
        <v>181</v>
      </c>
    </row>
    <row spans="1:3" r="6">
      <c t="s" s="4" r="A6">
        <v>350</v>
      </c>
      <c t="n" s="7" r="B6">
        <v>5761</v>
      </c>
      <c t="n" s="7" r="C6">
        <v>59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51</v>
      </c>
      <c t="s" s="2" r="B1">
        <v>352</v>
      </c>
    </row>
    <row spans="1:2" r="2">
      <c t="s" s="3" r="A2">
        <v>353</v>
      </c>
    </row>
    <row spans="1:2" r="3">
      <c t="s" s="4" r="A3">
        <v>354</v>
      </c>
      <c t="n" s="7" r="B3">
        <v>39</v>
      </c>
    </row>
    <row spans="1:2" r="4">
      <c t="s" s="4" r="A4">
        <v>355</v>
      </c>
      <c t="n" s="7" r="B4">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5</v>
      </c>
      <c t="s" s="2" r="D1">
        <v>1</v>
      </c>
    </row>
    <row spans="1:5" r="2">
      <c t="s" s="2" r="B2">
        <v>2</v>
      </c>
      <c t="s" s="2" r="C2">
        <v>26</v>
      </c>
      <c t="s" s="2" r="D2">
        <v>2</v>
      </c>
      <c t="s" s="2" r="E2">
        <v>26</v>
      </c>
    </row>
    <row spans="1:5" r="3">
      <c t="s" s="4" r="A3">
        <v>357</v>
      </c>
      <c t="n" s="7" r="D3">
        <v>-1393</v>
      </c>
    </row>
    <row spans="1:5" r="4">
      <c t="s" s="4" r="A4">
        <v>358</v>
      </c>
      <c t="n" s="5" r="D4">
        <v>16</v>
      </c>
    </row>
    <row spans="1:5" r="5">
      <c t="s" s="4" r="A5">
        <v>158</v>
      </c>
      <c t="n" s="5" r="D5">
        <v>-28</v>
      </c>
    </row>
    <row spans="1:5" r="6">
      <c t="s" s="4" r="A6">
        <v>359</v>
      </c>
      <c t="n" s="5" r="D6">
        <v>-12</v>
      </c>
    </row>
    <row spans="1:5" r="7">
      <c t="s" s="4" r="A7">
        <v>360</v>
      </c>
      <c t="n" s="5" r="D7">
        <v>139</v>
      </c>
    </row>
    <row spans="1:5" r="8">
      <c t="s" s="4" r="A8">
        <v>158</v>
      </c>
      <c t="n" s="5" r="D8">
        <v>-47</v>
      </c>
    </row>
    <row spans="1:5" r="9">
      <c t="s" s="4" r="A9">
        <v>361</v>
      </c>
      <c t="n" s="5" r="D9">
        <v>92</v>
      </c>
    </row>
    <row spans="1:5" r="10">
      <c t="s" s="4" r="A10">
        <v>60</v>
      </c>
      <c t="n" s="7" r="B10">
        <v>10</v>
      </c>
      <c t="n" s="7" r="C10">
        <v>-194</v>
      </c>
      <c t="n" s="5" r="D10">
        <v>80</v>
      </c>
      <c t="n" s="7" r="E10">
        <v>-171</v>
      </c>
    </row>
    <row spans="1:5" r="11">
      <c t="s" s="4" r="A11">
        <v>362</v>
      </c>
      <c t="n" s="5" r="B11">
        <v>-1313</v>
      </c>
      <c t="n" s="5" r="D11">
        <v>-1313</v>
      </c>
    </row>
    <row spans="1:5" r="12">
      <c t="s" s="4" r="A12">
        <v>56</v>
      </c>
    </row>
    <row spans="1:5" r="13">
      <c t="s" s="4" r="A13">
        <v>357</v>
      </c>
      <c t="n" s="5" r="D13">
        <v>304</v>
      </c>
    </row>
    <row spans="1:5" r="14">
      <c t="s" s="4" r="A14">
        <v>358</v>
      </c>
      <c t="n" s="5" r="D14">
        <v>-78</v>
      </c>
    </row>
    <row spans="1:5" r="15">
      <c t="s" s="4" r="A15">
        <v>158</v>
      </c>
      <c t="n" s="5" r="D15">
        <v>0</v>
      </c>
    </row>
    <row spans="1:5" r="16">
      <c t="s" s="4" r="A16">
        <v>359</v>
      </c>
      <c t="n" s="5" r="D16">
        <v>-78</v>
      </c>
    </row>
    <row spans="1:5" r="17">
      <c t="s" s="4" r="A17">
        <v>360</v>
      </c>
      <c t="n" s="5" r="D17">
        <v>0</v>
      </c>
    </row>
    <row spans="1:5" r="18">
      <c t="s" s="4" r="A18">
        <v>158</v>
      </c>
      <c t="n" s="5" r="D18">
        <v>0</v>
      </c>
    </row>
    <row spans="1:5" r="19">
      <c t="s" s="4" r="A19">
        <v>361</v>
      </c>
      <c t="n" s="5" r="D19">
        <v>0</v>
      </c>
    </row>
    <row spans="1:5" r="20">
      <c t="s" s="4" r="A20">
        <v>60</v>
      </c>
      <c t="n" s="5" r="D20">
        <v>-78</v>
      </c>
    </row>
    <row spans="1:5" r="21">
      <c t="s" s="4" r="A21">
        <v>362</v>
      </c>
      <c t="n" s="5" r="B21">
        <v>226</v>
      </c>
      <c t="n" s="5" r="D21">
        <v>226</v>
      </c>
    </row>
    <row spans="1:5" r="22">
      <c t="s" s="4" r="A22">
        <v>363</v>
      </c>
    </row>
    <row spans="1:5" r="23">
      <c t="s" s="4" r="A23">
        <v>357</v>
      </c>
      <c t="n" s="5" r="D23">
        <v>-1623</v>
      </c>
    </row>
    <row spans="1:5" r="24">
      <c t="s" s="4" r="A24">
        <v>358</v>
      </c>
      <c t="n" s="5" r="D24">
        <v>73</v>
      </c>
    </row>
    <row spans="1:5" r="25">
      <c t="s" s="4" r="A25">
        <v>158</v>
      </c>
      <c t="n" s="5" r="D25">
        <v>-20</v>
      </c>
    </row>
    <row spans="1:5" r="26">
      <c t="s" s="4" r="A26">
        <v>359</v>
      </c>
      <c t="n" s="5" r="D26">
        <v>53</v>
      </c>
    </row>
    <row spans="1:5" r="27">
      <c t="s" s="4" r="A27">
        <v>360</v>
      </c>
      <c t="n" s="5" r="D27">
        <v>135</v>
      </c>
    </row>
    <row spans="1:5" r="28">
      <c t="s" s="4" r="A28">
        <v>158</v>
      </c>
      <c t="n" s="5" r="D28">
        <v>-46</v>
      </c>
    </row>
    <row spans="1:5" r="29">
      <c t="s" s="4" r="A29">
        <v>361</v>
      </c>
      <c t="n" s="5" r="D29">
        <v>89</v>
      </c>
    </row>
    <row spans="1:5" r="30">
      <c t="s" s="4" r="A30">
        <v>60</v>
      </c>
      <c t="n" s="5" r="D30">
        <v>142</v>
      </c>
    </row>
    <row spans="1:5" r="31">
      <c t="s" s="4" r="A31">
        <v>362</v>
      </c>
      <c t="n" s="5" r="B31">
        <v>-1481</v>
      </c>
      <c t="n" s="5" r="D31">
        <v>-1481</v>
      </c>
    </row>
    <row spans="1:5" r="32">
      <c t="s" s="4" r="A32">
        <v>364</v>
      </c>
    </row>
    <row spans="1:5" r="33">
      <c t="s" s="4" r="A33">
        <v>357</v>
      </c>
      <c t="n" s="5" r="D33">
        <v>-108</v>
      </c>
    </row>
    <row spans="1:5" r="34">
      <c t="s" s="4" r="A34">
        <v>358</v>
      </c>
      <c t="n" s="5" r="D34">
        <v>21</v>
      </c>
    </row>
    <row spans="1:5" r="35">
      <c t="s" s="4" r="A35">
        <v>158</v>
      </c>
      <c t="n" s="5" r="D35">
        <v>-7</v>
      </c>
    </row>
    <row spans="1:5" r="36">
      <c t="s" s="4" r="A36">
        <v>359</v>
      </c>
      <c t="n" s="5" r="D36">
        <v>14</v>
      </c>
    </row>
    <row spans="1:5" r="37">
      <c t="s" s="4" r="A37">
        <v>360</v>
      </c>
      <c t="n" s="5" r="D37">
        <v>7</v>
      </c>
    </row>
    <row spans="1:5" r="38">
      <c t="s" s="4" r="A38">
        <v>158</v>
      </c>
      <c t="n" s="5" r="D38">
        <v>-2</v>
      </c>
    </row>
    <row spans="1:5" r="39">
      <c t="s" s="4" r="A39">
        <v>361</v>
      </c>
      <c t="n" s="5" r="D39">
        <v>5</v>
      </c>
    </row>
    <row spans="1:5" r="40">
      <c t="s" s="4" r="A40">
        <v>60</v>
      </c>
      <c t="n" s="5" r="D40">
        <v>19</v>
      </c>
    </row>
    <row spans="1:5" r="41">
      <c t="s" s="4" r="A41">
        <v>362</v>
      </c>
      <c t="n" s="5" r="B41">
        <v>-89</v>
      </c>
      <c t="n" s="5" r="D41">
        <v>-89</v>
      </c>
    </row>
    <row spans="1:5" r="42">
      <c t="s" s="4" r="A42">
        <v>365</v>
      </c>
    </row>
    <row spans="1:5" r="43">
      <c t="s" s="4" r="A43">
        <v>357</v>
      </c>
      <c t="n" s="5" r="D43">
        <v>-15</v>
      </c>
    </row>
    <row spans="1:5" r="44">
      <c t="s" s="4" r="A44">
        <v>358</v>
      </c>
      <c t="n" s="5" r="D44">
        <v>2</v>
      </c>
    </row>
    <row spans="1:5" r="45">
      <c t="s" s="4" r="A45">
        <v>158</v>
      </c>
      <c t="n" s="5" r="D45">
        <v>-1</v>
      </c>
    </row>
    <row spans="1:5" r="46">
      <c t="s" s="4" r="A46">
        <v>359</v>
      </c>
      <c t="n" s="5" r="D46">
        <v>1</v>
      </c>
    </row>
    <row spans="1:5" r="47">
      <c t="s" s="4" r="A47">
        <v>360</v>
      </c>
      <c t="n" s="5" r="D47">
        <v>3</v>
      </c>
    </row>
    <row spans="1:5" r="48">
      <c t="s" s="4" r="A48">
        <v>158</v>
      </c>
      <c t="n" s="5" r="D48">
        <v>-1</v>
      </c>
    </row>
    <row spans="1:5" r="49">
      <c t="s" s="4" r="A49">
        <v>361</v>
      </c>
      <c t="n" s="5" r="D49">
        <v>2</v>
      </c>
    </row>
    <row spans="1:5" r="50">
      <c t="s" s="4" r="A50">
        <v>60</v>
      </c>
      <c t="n" s="5" r="D50">
        <v>3</v>
      </c>
    </row>
    <row spans="1:5" r="51">
      <c t="s" s="4" r="A51">
        <v>362</v>
      </c>
      <c t="n" s="5" r="B51">
        <v>-12</v>
      </c>
      <c t="n" s="5" r="D51">
        <v>-12</v>
      </c>
    </row>
    <row spans="1:5" r="52">
      <c t="s" s="4" r="A52">
        <v>366</v>
      </c>
    </row>
    <row spans="1:5" r="53">
      <c t="s" s="4" r="A53">
        <v>357</v>
      </c>
      <c t="n" s="5" r="D53">
        <v>43</v>
      </c>
    </row>
    <row spans="1:5" r="54">
      <c t="s" s="4" r="A54">
        <v>358</v>
      </c>
      <c t="n" s="5" r="D54">
        <v>-2</v>
      </c>
    </row>
    <row spans="1:5" r="55">
      <c t="s" s="4" r="A55">
        <v>158</v>
      </c>
      <c t="n" s="5" r="D55">
        <v>0</v>
      </c>
    </row>
    <row spans="1:5" r="56">
      <c t="s" s="4" r="A56">
        <v>359</v>
      </c>
      <c t="n" s="5" r="D56">
        <v>-2</v>
      </c>
    </row>
    <row spans="1:5" r="57">
      <c t="s" s="4" r="A57">
        <v>360</v>
      </c>
      <c t="n" s="5" r="D57">
        <v>-6</v>
      </c>
    </row>
    <row spans="1:5" r="58">
      <c t="s" s="4" r="A58">
        <v>158</v>
      </c>
      <c t="n" s="5" r="D58">
        <v>2</v>
      </c>
    </row>
    <row spans="1:5" r="59">
      <c t="s" s="4" r="A59">
        <v>361</v>
      </c>
      <c t="n" s="5" r="D59">
        <v>-4</v>
      </c>
    </row>
    <row spans="1:5" r="60">
      <c t="s" s="4" r="A60">
        <v>60</v>
      </c>
      <c t="n" s="5" r="D60">
        <v>-6</v>
      </c>
    </row>
    <row spans="1:5" r="61">
      <c t="s" s="4" r="A61">
        <v>362</v>
      </c>
      <c t="n" s="5" r="B61">
        <v>37</v>
      </c>
      <c t="n" s="5" r="D61">
        <v>37</v>
      </c>
    </row>
    <row spans="1:5" r="62">
      <c t="s" s="4" r="A62">
        <v>59</v>
      </c>
    </row>
    <row spans="1:5" r="63">
      <c t="s" s="4" r="A63">
        <v>357</v>
      </c>
      <c t="n" s="5" r="D63">
        <v>6</v>
      </c>
    </row>
    <row spans="1:5" r="64">
      <c t="s" s="4" r="A64">
        <v>358</v>
      </c>
      <c t="n" s="5" r="D64">
        <v>0</v>
      </c>
    </row>
    <row spans="1:5" r="65">
      <c t="s" s="4" r="A65">
        <v>158</v>
      </c>
      <c t="n" s="5" r="D65">
        <v>0</v>
      </c>
    </row>
    <row spans="1:5" r="66">
      <c t="s" s="4" r="A66">
        <v>359</v>
      </c>
      <c t="n" s="5" r="D66">
        <v>0</v>
      </c>
    </row>
    <row spans="1:5" r="67">
      <c t="s" s="4" r="A67">
        <v>360</v>
      </c>
      <c t="n" s="5" r="D67">
        <v>0</v>
      </c>
    </row>
    <row spans="1:5" r="68">
      <c t="s" s="4" r="A68">
        <v>158</v>
      </c>
      <c t="n" s="5" r="D68">
        <v>0</v>
      </c>
    </row>
    <row spans="1:5" r="69">
      <c t="s" s="4" r="A69">
        <v>361</v>
      </c>
      <c t="n" s="5" r="D69">
        <v>0</v>
      </c>
    </row>
    <row spans="1:5" r="70">
      <c t="s" s="4" r="A70">
        <v>60</v>
      </c>
      <c t="n" s="5" r="D70">
        <v>0</v>
      </c>
    </row>
    <row spans="1:5" r="71">
      <c t="s" s="4" r="A71">
        <v>362</v>
      </c>
      <c t="n" s="7" r="B71">
        <v>6</v>
      </c>
      <c t="n" s="7" r="D71">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s="1" r="A1">
        <v>367</v>
      </c>
      <c t="s" s="2" r="B1">
        <v>1</v>
      </c>
    </row>
    <row spans="1:2" r="2">
      <c t="s" s="2" r="B2">
        <v>368</v>
      </c>
    </row>
    <row spans="1:2" r="3">
      <c t="s" s="3" r="A3">
        <v>369</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n" s="8" r="B8">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379</v>
      </c>
      <c t="s" s="2" r="B1">
        <v>1</v>
      </c>
    </row>
    <row spans="1:2" r="2">
      <c t="s" s="2" r="B2">
        <v>368</v>
      </c>
    </row>
    <row spans="1:2" r="3">
      <c t="s" s="3" r="A3">
        <v>369</v>
      </c>
    </row>
    <row spans="1:2" r="4">
      <c t="s" s="4" r="A4">
        <v>380</v>
      </c>
      <c t="s" s="4" r="B4">
        <v>381</v>
      </c>
    </row>
    <row spans="1:2" r="5">
      <c t="s" s="4" r="A5">
        <v>382</v>
      </c>
      <c t="n" s="8" r="B5">
        <v>35.41</v>
      </c>
    </row>
    <row spans="1:2" r="6">
      <c t="s" s="4" r="A6">
        <v>372</v>
      </c>
      <c t="s" s="4" r="B6">
        <v>383</v>
      </c>
    </row>
    <row spans="1:2" r="7">
      <c t="s" s="4" r="A7">
        <v>384</v>
      </c>
      <c t="s" s="4" r="B7">
        <v>385</v>
      </c>
    </row>
    <row spans="1:2" r="8">
      <c t="s" s="4" r="A8">
        <v>386</v>
      </c>
      <c t="s" s="4" r="B8">
        <v>387</v>
      </c>
    </row>
    <row spans="1:2" r="9">
      <c t="s" s="4" r="A9">
        <v>388</v>
      </c>
      <c t="s" s="4" r="B9">
        <v>389</v>
      </c>
    </row>
    <row spans="1:2" r="10">
      <c t="s" s="4" r="A10">
        <v>390</v>
      </c>
      <c t="s" s="4" r="B10">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1048</v>
      </c>
      <c t="n" s="7" r="C3">
        <v>1580</v>
      </c>
    </row>
    <row spans="1:3" r="4">
      <c t="s" s="4" r="A4">
        <v>69</v>
      </c>
      <c t="n" s="5" r="B4">
        <v>545</v>
      </c>
      <c t="n" s="5" r="C4">
        <v>525</v>
      </c>
    </row>
    <row spans="1:3" r="5">
      <c t="s" s="4" r="A5">
        <v>70</v>
      </c>
      <c t="n" s="5" r="B5">
        <v>14</v>
      </c>
      <c t="n" s="5" r="C5">
        <v>25</v>
      </c>
    </row>
    <row spans="1:3" r="6">
      <c t="s" s="4" r="A6">
        <v>71</v>
      </c>
      <c t="n" s="5" r="B6">
        <v>590</v>
      </c>
      <c t="n" s="5" r="C6">
        <v>595</v>
      </c>
    </row>
    <row spans="1:3" r="7">
      <c t="s" s="4" r="A7">
        <v>72</v>
      </c>
      <c t="n" s="5" r="B7">
        <v>87</v>
      </c>
      <c t="n" s="5" r="C7">
        <v>80</v>
      </c>
    </row>
    <row spans="1:3" r="8">
      <c t="s" s="4" r="A8">
        <v>73</v>
      </c>
      <c t="n" s="5" r="B8">
        <v>218</v>
      </c>
      <c t="n" s="5" r="C8">
        <v>228</v>
      </c>
    </row>
    <row spans="1:3" r="9">
      <c t="s" s="4" r="A9">
        <v>74</v>
      </c>
      <c t="n" s="5" r="B9">
        <v>2502</v>
      </c>
      <c t="n" s="5" r="C9">
        <v>3033</v>
      </c>
    </row>
    <row spans="1:3" r="10">
      <c t="s" s="4" r="A10">
        <v>75</v>
      </c>
      <c t="n" s="5" r="B10">
        <v>2484</v>
      </c>
      <c t="n" s="5" r="C10">
        <v>2623</v>
      </c>
    </row>
    <row spans="1:3" r="11">
      <c t="s" s="4" r="A11">
        <v>76</v>
      </c>
      <c t="n" s="5" r="B11">
        <v>231</v>
      </c>
      <c t="n" s="5" r="C11">
        <v>131</v>
      </c>
    </row>
    <row spans="1:3" r="12">
      <c t="s" s="4" r="A12">
        <v>77</v>
      </c>
      <c t="n" s="5" r="B12">
        <v>6507</v>
      </c>
      <c t="n" s="5" r="C12">
        <v>6530</v>
      </c>
    </row>
    <row spans="1:3" r="13">
      <c t="s" s="4" r="A13">
        <v>78</v>
      </c>
      <c t="n" s="5" r="B13">
        <v>174</v>
      </c>
      <c t="n" s="5" r="C13">
        <v>188</v>
      </c>
    </row>
    <row spans="1:3" r="14">
      <c t="s" s="4" r="A14">
        <v>79</v>
      </c>
      <c t="n" s="5" r="B14">
        <v>40</v>
      </c>
      <c t="n" s="5" r="C14">
        <v>40</v>
      </c>
    </row>
    <row spans="1:3" r="15">
      <c t="s" s="4" r="A15">
        <v>73</v>
      </c>
      <c t="n" s="5" r="B15">
        <v>0</v>
      </c>
      <c t="n" s="5" r="C15">
        <v>8</v>
      </c>
    </row>
    <row spans="1:3" r="16">
      <c t="s" s="4" r="A16">
        <v>80</v>
      </c>
      <c t="n" s="5" r="B16">
        <v>267</v>
      </c>
      <c t="n" s="5" r="C16">
        <v>289</v>
      </c>
    </row>
    <row spans="1:3" r="17">
      <c t="s" s="4" r="A17">
        <v>81</v>
      </c>
      <c t="n" s="5" r="B17">
        <v>615</v>
      </c>
      <c t="n" s="5" r="C17">
        <v>615</v>
      </c>
    </row>
    <row spans="1:3" r="18">
      <c t="s" s="4" r="A18">
        <v>82</v>
      </c>
      <c t="n" s="5" r="B18">
        <v>12820</v>
      </c>
      <c t="n" s="5" r="C18">
        <v>13457</v>
      </c>
    </row>
    <row spans="1:3" r="19">
      <c t="s" s="3" r="A19">
        <v>83</v>
      </c>
    </row>
    <row spans="1:3" r="20">
      <c t="s" s="4" r="A20">
        <v>84</v>
      </c>
      <c t="n" s="5" r="B20">
        <v>344</v>
      </c>
      <c t="n" s="5" r="C20">
        <v>331</v>
      </c>
    </row>
    <row spans="1:3" r="21">
      <c t="s" s="4" r="A21">
        <v>85</v>
      </c>
      <c t="n" s="5" r="B21">
        <v>554</v>
      </c>
      <c t="n" s="5" r="C21">
        <v>587</v>
      </c>
    </row>
    <row spans="1:3" r="22">
      <c t="s" s="4" r="A22">
        <v>86</v>
      </c>
      <c t="n" s="5" r="B22">
        <v>898</v>
      </c>
      <c t="n" s="5" r="C22">
        <v>918</v>
      </c>
    </row>
    <row spans="1:3" r="23">
      <c t="s" s="4" r="A23">
        <v>87</v>
      </c>
      <c t="n" s="5" r="B23">
        <v>4891</v>
      </c>
      <c t="n" s="5" r="C23">
        <v>4891</v>
      </c>
    </row>
    <row spans="1:3" r="24">
      <c t="s" s="4" r="A24">
        <v>88</v>
      </c>
      <c t="n" s="5" r="B24">
        <v>511</v>
      </c>
      <c t="n" s="5" r="C24">
        <v>511</v>
      </c>
    </row>
    <row spans="1:3" r="25">
      <c t="s" s="4" r="A25">
        <v>89</v>
      </c>
      <c t="n" s="5" r="B25">
        <v>259</v>
      </c>
      <c t="n" s="5" r="C25">
        <v>206</v>
      </c>
    </row>
    <row spans="1:3" r="26">
      <c t="s" s="4" r="A26">
        <v>90</v>
      </c>
      <c t="n" s="5" r="B26">
        <v>1106</v>
      </c>
      <c t="n" s="5" r="C26">
        <v>1319</v>
      </c>
    </row>
    <row spans="1:3" r="27">
      <c t="s" s="4" r="A27">
        <v>91</v>
      </c>
      <c t="n" s="5" r="B27">
        <v>277</v>
      </c>
      <c t="n" s="5" r="C27">
        <v>308</v>
      </c>
    </row>
    <row spans="1:3" r="28">
      <c t="s" s="4" r="A28">
        <v>92</v>
      </c>
      <c t="n" s="7" r="B28">
        <v>7942</v>
      </c>
      <c t="n" s="7" r="C28">
        <v>8153</v>
      </c>
    </row>
    <row spans="1:3" r="29">
      <c t="s" s="4" r="A29">
        <v>93</v>
      </c>
      <c t="s" s="4" r="B29">
        <v>94</v>
      </c>
      <c t="s" s="4" r="C29">
        <v>94</v>
      </c>
    </row>
    <row spans="1:3" r="30">
      <c t="s" s="3" r="A30">
        <v>95</v>
      </c>
    </row>
    <row spans="1:3" r="31">
      <c t="s" s="4" r="A31">
        <v>96</v>
      </c>
      <c t="n" s="7" r="B31">
        <v>14</v>
      </c>
      <c t="n" s="7" r="C31">
        <v>14</v>
      </c>
    </row>
    <row spans="1:3" r="32">
      <c t="s" s="4" r="A32">
        <v>97</v>
      </c>
      <c t="n" s="5" r="B32">
        <v>639</v>
      </c>
      <c t="n" s="5" r="C32">
        <v>656</v>
      </c>
    </row>
    <row spans="1:3" r="33">
      <c t="s" s="4" r="A33">
        <v>98</v>
      </c>
      <c t="n" s="5" r="B33">
        <v>4089</v>
      </c>
      <c t="n" s="5" r="C33">
        <v>4519</v>
      </c>
    </row>
    <row spans="1:3" r="34">
      <c t="s" s="4" r="A34">
        <v>99</v>
      </c>
      <c t="n" s="5" r="B34">
        <v>1449</v>
      </c>
      <c t="n" s="5" r="C34">
        <v>1508</v>
      </c>
    </row>
    <row spans="1:3" r="35">
      <c t="s" s="4" r="A35">
        <v>100</v>
      </c>
      <c t="n" s="5" r="B35">
        <v>-1313</v>
      </c>
      <c t="n" s="5" r="C35">
        <v>-1393</v>
      </c>
    </row>
    <row spans="1:3" r="36">
      <c t="s" s="4" r="A36">
        <v>101</v>
      </c>
      <c t="n" s="5" r="B36">
        <v>4878</v>
      </c>
      <c t="n" s="5" r="C36">
        <v>5304</v>
      </c>
    </row>
    <row spans="1:3" r="37">
      <c t="s" s="4" r="A37">
        <v>102</v>
      </c>
      <c t="n" s="7" r="B37">
        <v>12820</v>
      </c>
      <c t="n" s="7" r="C37">
        <v>134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s="1" r="A1">
        <v>392</v>
      </c>
      <c t="s" s="2" r="B1">
        <v>1</v>
      </c>
    </row>
    <row spans="1:2" r="2">
      <c t="s" s="2" r="B2">
        <v>368</v>
      </c>
    </row>
    <row spans="1:2" r="3">
      <c t="s" s="3" r="A3">
        <v>369</v>
      </c>
    </row>
    <row spans="1:2" r="4">
      <c t="s" s="4" r="A4">
        <v>370</v>
      </c>
      <c t="s" s="4" r="B4">
        <v>393</v>
      </c>
    </row>
    <row spans="1:2" r="5">
      <c t="s" s="4" r="A5">
        <v>372</v>
      </c>
      <c t="s" s="4" r="B5">
        <v>394</v>
      </c>
    </row>
    <row spans="1:2" r="6">
      <c t="s" s="4" r="A6">
        <v>374</v>
      </c>
      <c t="s" s="4" r="B6">
        <v>395</v>
      </c>
    </row>
    <row spans="1:2" r="7">
      <c t="s" s="4" r="A7">
        <v>376</v>
      </c>
      <c t="s" s="4" r="B7">
        <v>396</v>
      </c>
    </row>
    <row spans="1:2" r="8">
      <c t="s" s="4" r="A8">
        <v>397</v>
      </c>
      <c t="n" s="8" r="B8">
        <v>6.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4"/>
  </cols>
  <sheetData>
    <row spans="1:2" r="1">
      <c t="s" s="1" r="A1">
        <v>398</v>
      </c>
      <c t="s" s="2" r="B1">
        <v>1</v>
      </c>
    </row>
    <row spans="1:2" r="2">
      <c t="s" s="2" r="B2">
        <v>399</v>
      </c>
    </row>
    <row spans="1:2" r="3">
      <c t="s" s="3" r="A3">
        <v>369</v>
      </c>
    </row>
    <row spans="1:2" r="4">
      <c t="s" s="4" r="A4">
        <v>400</v>
      </c>
      <c t="n" s="5" r="B4">
        <v>1784340</v>
      </c>
    </row>
    <row spans="1:2" r="5">
      <c t="s" s="4" r="A5">
        <v>281</v>
      </c>
    </row>
    <row spans="1:2" r="6">
      <c t="s" s="3" r="A6">
        <v>369</v>
      </c>
    </row>
    <row spans="1:2" r="7">
      <c t="s" s="4" r="A7">
        <v>401</v>
      </c>
      <c t="n" s="5" r="B7">
        <v>2122608</v>
      </c>
    </row>
    <row spans="1:2" r="8">
      <c t="s" s="4" r="A8">
        <v>402</v>
      </c>
      <c t="n" s="8" r="B8">
        <v>35.41</v>
      </c>
    </row>
    <row spans="1:2" r="9">
      <c t="s" s="4" r="A9">
        <v>403</v>
      </c>
    </row>
    <row spans="1:2" r="10">
      <c t="s" s="3" r="A10">
        <v>369</v>
      </c>
    </row>
    <row spans="1:2" r="11">
      <c t="s" s="4" r="A11">
        <v>401</v>
      </c>
      <c t="n" s="5" r="B11">
        <v>433469</v>
      </c>
    </row>
    <row spans="1:2" r="12">
      <c t="s" s="4" r="A12">
        <v>404</v>
      </c>
      <c t="n" s="5" r="B12">
        <v>364576</v>
      </c>
    </row>
    <row spans="1:2" r="13">
      <c t="s" s="4" r="A13">
        <v>405</v>
      </c>
      <c t="n" s="8" r="B13">
        <v>35.41</v>
      </c>
    </row>
    <row spans="1:2" r="14">
      <c t="s" s="4" r="A14">
        <v>284</v>
      </c>
    </row>
    <row spans="1:2" r="15">
      <c t="s" s="3" r="A15">
        <v>369</v>
      </c>
    </row>
    <row spans="1:2" r="16">
      <c t="s" s="4" r="A16">
        <v>401</v>
      </c>
      <c t="n" s="5" r="B16">
        <v>238662</v>
      </c>
    </row>
    <row spans="1:2" r="17">
      <c t="s" s="4" r="A17">
        <v>404</v>
      </c>
      <c t="n" s="5" r="B17">
        <v>241734</v>
      </c>
    </row>
    <row spans="1:2" r="18">
      <c t="s" s="4" r="A18">
        <v>405</v>
      </c>
      <c t="n" s="8" r="B18">
        <v>34.75</v>
      </c>
    </row>
    <row spans="1:2" r="19">
      <c t="s" s="4" r="A19">
        <v>406</v>
      </c>
    </row>
    <row spans="1:2" r="20">
      <c t="s" s="3" r="A20">
        <v>369</v>
      </c>
    </row>
    <row spans="1:2" r="21">
      <c t="s" s="4" r="A21">
        <v>401</v>
      </c>
      <c t="n" s="5" r="B21">
        <v>58373</v>
      </c>
    </row>
    <row spans="1:2" r="22">
      <c t="s" s="4" r="A22">
        <v>407</v>
      </c>
    </row>
    <row spans="1:2" r="23">
      <c t="s" s="3" r="A23">
        <v>369</v>
      </c>
    </row>
    <row spans="1:2" r="24">
      <c t="s" s="4" r="A24">
        <v>408</v>
      </c>
      <c t="s" s="4" r="B24">
        <v>409</v>
      </c>
    </row>
    <row spans="1:2" r="25">
      <c t="s" s="4" r="A25">
        <v>410</v>
      </c>
    </row>
    <row spans="1:2" r="26">
      <c t="s" s="3" r="A26">
        <v>369</v>
      </c>
    </row>
    <row spans="1:2" r="27">
      <c t="s" s="4" r="A27">
        <v>408</v>
      </c>
      <c t="s" s="4" r="B27">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25</v>
      </c>
      <c t="s" s="2" r="D1">
        <v>1</v>
      </c>
    </row>
    <row spans="1:5" r="2">
      <c t="s" s="2" r="B2">
        <v>2</v>
      </c>
      <c t="s" s="2" r="C2">
        <v>26</v>
      </c>
      <c t="s" s="2" r="D2">
        <v>2</v>
      </c>
      <c t="s" s="2" r="E2">
        <v>26</v>
      </c>
    </row>
    <row spans="1:5" r="3">
      <c t="s" s="3" r="A3">
        <v>413</v>
      </c>
    </row>
    <row spans="1:5" r="4">
      <c t="s" s="4" r="A4">
        <v>414</v>
      </c>
      <c t="n" s="7" r="B4">
        <v>1</v>
      </c>
      <c t="n" s="7" r="C4">
        <v>2</v>
      </c>
      <c t="n" s="7" r="D4">
        <v>1</v>
      </c>
      <c t="n" s="7" r="E4">
        <v>25</v>
      </c>
    </row>
    <row spans="1:5" r="5">
      <c t="s" s="4" r="A5">
        <v>415</v>
      </c>
      <c t="n" s="5" r="B5">
        <v>0</v>
      </c>
      <c t="n" s="5" r="C5">
        <v>3</v>
      </c>
      <c t="n" s="5" r="D5">
        <v>0</v>
      </c>
      <c t="n" s="5" r="E5">
        <v>3</v>
      </c>
    </row>
    <row spans="1:5" r="6">
      <c t="s" s="4" r="A6">
        <v>416</v>
      </c>
      <c t="n" s="5" r="B6">
        <v>0</v>
      </c>
      <c t="n" s="5" r="C6">
        <v>5</v>
      </c>
      <c t="n" s="5" r="D6">
        <v>1</v>
      </c>
      <c t="n" s="5" r="E6">
        <v>8</v>
      </c>
    </row>
    <row spans="1:5" r="7">
      <c t="s" s="4" r="A7">
        <v>417</v>
      </c>
      <c t="n" s="5" r="B7">
        <v>1</v>
      </c>
      <c t="n" s="5" r="C7">
        <v>10</v>
      </c>
      <c t="n" s="5" r="D7">
        <v>2</v>
      </c>
      <c t="n" s="5" r="E7">
        <v>36</v>
      </c>
    </row>
    <row spans="1:5" r="8">
      <c t="s" s="4" r="A8">
        <v>418</v>
      </c>
      <c t="n" s="5" r="B8">
        <v>1</v>
      </c>
      <c t="n" s="5" r="C8">
        <v>0</v>
      </c>
      <c t="n" s="5" r="D8">
        <v>14</v>
      </c>
      <c t="n" s="5" r="E8">
        <v>1</v>
      </c>
    </row>
    <row spans="1:5" r="9">
      <c t="s" s="4" r="A9">
        <v>419</v>
      </c>
      <c t="n" s="7" r="B9">
        <v>2</v>
      </c>
      <c t="n" s="7" r="C9">
        <v>10</v>
      </c>
      <c t="n" s="7" r="D9">
        <v>16</v>
      </c>
      <c t="n" s="7" r="E9">
        <v>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5</v>
      </c>
      <c t="s" s="2" r="D1">
        <v>1</v>
      </c>
    </row>
    <row spans="1:5" r="2">
      <c t="s" s="2" r="B2">
        <v>2</v>
      </c>
      <c t="s" s="2" r="C2">
        <v>26</v>
      </c>
      <c t="s" s="2" r="D2">
        <v>2</v>
      </c>
      <c t="s" s="2" r="E2">
        <v>26</v>
      </c>
    </row>
    <row spans="1:5" r="3">
      <c t="s" s="3" r="A3">
        <v>190</v>
      </c>
    </row>
    <row spans="1:5" r="4">
      <c t="s" s="4" r="A4">
        <v>421</v>
      </c>
      <c t="n" s="7" r="D4">
        <v>10</v>
      </c>
    </row>
    <row spans="1:5" r="5">
      <c t="s" s="4" r="A5">
        <v>422</v>
      </c>
      <c t="n" s="7" r="B5">
        <v>1</v>
      </c>
      <c t="n" s="7" r="C5">
        <v>2</v>
      </c>
      <c t="n" s="5" r="D5">
        <v>1</v>
      </c>
      <c t="n" s="7" r="E5">
        <v>25</v>
      </c>
    </row>
    <row spans="1:5" r="6">
      <c t="s" s="4" r="A6">
        <v>423</v>
      </c>
      <c t="n" s="5" r="D6">
        <v>-9</v>
      </c>
    </row>
    <row spans="1:5" r="7">
      <c t="s" s="4" r="A7">
        <v>424</v>
      </c>
      <c t="n" s="7" r="B7">
        <v>2</v>
      </c>
      <c t="n" s="7" r="D7">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25</v>
      </c>
      <c t="s" s="2" r="B1">
        <v>25</v>
      </c>
      <c t="s" s="2" r="E1">
        <v>1</v>
      </c>
    </row>
    <row spans="1:6" r="2">
      <c t="s" s="2" r="B2">
        <v>2</v>
      </c>
      <c t="s" s="2" r="C2">
        <v>426</v>
      </c>
      <c t="s" s="2" r="D2">
        <v>26</v>
      </c>
      <c t="s" s="2" r="E2">
        <v>2</v>
      </c>
      <c t="s" s="2" r="F2">
        <v>26</v>
      </c>
    </row>
    <row spans="1:6" r="3">
      <c t="s" s="3" r="A3">
        <v>190</v>
      </c>
    </row>
    <row spans="1:6" r="4">
      <c t="s" s="4" r="A4">
        <v>427</v>
      </c>
      <c t="n" s="7" r="B4">
        <v>1</v>
      </c>
      <c t="n" s="7" r="D4">
        <v>0</v>
      </c>
      <c t="n" s="7" r="E4">
        <v>14</v>
      </c>
      <c t="n" s="7" r="F4">
        <v>1</v>
      </c>
    </row>
    <row spans="1:6" r="5">
      <c t="s" s="4" r="A5">
        <v>428</v>
      </c>
    </row>
    <row spans="1:6" r="6">
      <c t="s" s="3" r="A6">
        <v>190</v>
      </c>
    </row>
    <row spans="1:6" r="7">
      <c t="s" s="4" r="A7">
        <v>427</v>
      </c>
      <c t="n" s="7" r="C7">
        <v>1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25</v>
      </c>
      <c t="s" s="2" r="D1">
        <v>1</v>
      </c>
    </row>
    <row spans="1:5" r="2">
      <c t="s" s="2" r="B2">
        <v>2</v>
      </c>
      <c t="s" s="2" r="C2">
        <v>26</v>
      </c>
      <c t="s" s="2" r="D2">
        <v>2</v>
      </c>
      <c t="s" s="2" r="E2">
        <v>26</v>
      </c>
    </row>
    <row spans="1:5" r="3">
      <c t="s" s="4" r="A3">
        <v>430</v>
      </c>
      <c t="n" s="7" r="B3">
        <v>-1</v>
      </c>
      <c t="n" s="7" r="C3">
        <v>-1</v>
      </c>
      <c t="n" s="7" r="D3">
        <v>-7</v>
      </c>
      <c t="n" s="7" r="E3">
        <v>-25</v>
      </c>
    </row>
    <row spans="1:5" r="4">
      <c t="s" s="4" r="A4">
        <v>431</v>
      </c>
      <c t="n" s="5" r="B4">
        <v>20</v>
      </c>
      <c t="n" s="5" r="C4">
        <v>13</v>
      </c>
      <c t="n" s="5" r="D4">
        <v>41</v>
      </c>
      <c t="n" s="5" r="E4">
        <v>15</v>
      </c>
    </row>
    <row spans="1:5" r="5">
      <c t="s" s="4" r="A5">
        <v>432</v>
      </c>
      <c t="n" s="5" r="B5">
        <v>-9</v>
      </c>
      <c t="n" s="5" r="C5">
        <v>-9</v>
      </c>
      <c t="n" s="5" r="D5">
        <v>-27</v>
      </c>
      <c t="n" s="5" r="E5">
        <v>-25</v>
      </c>
    </row>
    <row spans="1:5" r="6">
      <c t="s" s="4" r="A6">
        <v>433</v>
      </c>
      <c t="n" s="5" r="B6">
        <v>11</v>
      </c>
      <c t="n" s="5" r="C6">
        <v>-3</v>
      </c>
      <c t="n" s="5" r="D6">
        <v>14</v>
      </c>
      <c t="n" s="5" r="E6">
        <v>-15</v>
      </c>
    </row>
    <row spans="1:5" r="7">
      <c t="s" s="4" r="A7">
        <v>434</v>
      </c>
      <c t="n" s="5" r="B7">
        <v>21</v>
      </c>
      <c t="n" s="5" r="C7">
        <v>-23</v>
      </c>
      <c t="n" s="5" r="D7">
        <v>21</v>
      </c>
      <c t="n" s="5" r="E7">
        <v>-163</v>
      </c>
    </row>
    <row spans="1:5" r="8">
      <c t="s" s="4" r="A8">
        <v>337</v>
      </c>
    </row>
    <row spans="1:5" r="9">
      <c t="s" s="4" r="A9">
        <v>435</v>
      </c>
      <c t="n" s="7" r="B9">
        <v>0</v>
      </c>
      <c t="n" s="7" r="C9">
        <v>-23</v>
      </c>
      <c t="n" s="7" r="D9">
        <v>0</v>
      </c>
      <c t="n" s="7" r="E9">
        <v>-1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36</v>
      </c>
      <c t="s" s="2" r="B1">
        <v>25</v>
      </c>
      <c t="s" s="2" r="E1">
        <v>1</v>
      </c>
    </row>
    <row spans="1:6" r="2">
      <c t="s" s="2" r="B2">
        <v>2</v>
      </c>
      <c t="s" s="2" r="C2">
        <v>26</v>
      </c>
      <c t="s" s="2" r="D2">
        <v>437</v>
      </c>
      <c t="s" s="2" r="E2">
        <v>2</v>
      </c>
      <c t="s" s="2" r="F2">
        <v>26</v>
      </c>
    </row>
    <row spans="1:6" r="3">
      <c t="s" s="4" r="A3">
        <v>438</v>
      </c>
      <c t="n" s="7" r="B3">
        <v>1</v>
      </c>
      <c t="n" s="7" r="C3">
        <v>1</v>
      </c>
      <c t="n" s="7" r="E3">
        <v>7</v>
      </c>
      <c t="n" s="7" r="F3">
        <v>25</v>
      </c>
    </row>
    <row spans="1:6" r="4">
      <c t="s" s="4" r="A4">
        <v>439</v>
      </c>
    </row>
    <row spans="1:6" r="5">
      <c t="s" s="4" r="A5">
        <v>438</v>
      </c>
      <c t="n" s="7" r="D5">
        <v>2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8"/>
  </cols>
  <sheetData>
    <row spans="1:2" r="1">
      <c t="s" s="1" r="A1">
        <v>440</v>
      </c>
      <c t="s" s="2" r="B1">
        <v>1</v>
      </c>
    </row>
    <row spans="1:2" r="2">
      <c t="s" s="2" r="B2">
        <v>441</v>
      </c>
    </row>
    <row spans="1:2" r="3">
      <c t="s" s="4" r="A3">
        <v>442</v>
      </c>
      <c t="s" s="4" r="B3">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3</v>
      </c>
      <c t="s" s="2" r="B1">
        <v>2</v>
      </c>
      <c t="s" s="2" r="C1">
        <v>66</v>
      </c>
    </row>
    <row spans="1:3" r="2">
      <c t="s" s="4" r="A2">
        <v>104</v>
      </c>
      <c t="n" s="7" r="B2">
        <v>3</v>
      </c>
      <c t="n" s="7" r="C2">
        <v>3</v>
      </c>
    </row>
    <row spans="1:3" r="3">
      <c t="s" s="4" r="A3">
        <v>105</v>
      </c>
      <c t="n" s="7" r="B3">
        <v>6361</v>
      </c>
      <c t="n" s="7" r="C3">
        <v>6324</v>
      </c>
    </row>
    <row spans="1:3" r="4">
      <c t="s" s="4" r="A4">
        <v>106</v>
      </c>
      <c t="n" s="8" r="B4">
        <v>1.25</v>
      </c>
      <c t="n" s="8" r="C4">
        <v>1.25</v>
      </c>
    </row>
    <row spans="1:3" r="5">
      <c t="s" s="4" r="A5">
        <v>107</v>
      </c>
      <c t="n" s="5" r="B5">
        <v>1360000000</v>
      </c>
      <c t="n" s="5" r="C5">
        <v>1360000000</v>
      </c>
    </row>
    <row spans="1:3" r="6">
      <c t="s" s="4" r="A6">
        <v>108</v>
      </c>
      <c t="n" s="5" r="B6">
        <v>511032862</v>
      </c>
      <c t="n" s="5" r="C6">
        <v>524474315</v>
      </c>
    </row>
    <row spans="1:3" r="7">
      <c t="s" s="4" r="A7">
        <v>109</v>
      </c>
      <c t="n" s="5" r="B7">
        <v>511032862</v>
      </c>
      <c t="n" s="5" r="C7">
        <v>524474315</v>
      </c>
    </row>
    <row spans="1:3" r="8">
      <c t="s" s="4" r="A8">
        <v>110</v>
      </c>
    </row>
    <row spans="1:3" r="9">
      <c t="s" s="4" r="A9">
        <v>111</v>
      </c>
      <c t="n" s="7" r="B9">
        <v>1</v>
      </c>
      <c t="n" s="7" r="C9">
        <v>1</v>
      </c>
    </row>
    <row spans="1:3" r="10">
      <c t="s" s="4" r="A10">
        <v>112</v>
      </c>
      <c t="n" s="7" r="B10">
        <v>50</v>
      </c>
      <c t="n" s="7" r="C10">
        <v>50</v>
      </c>
    </row>
    <row spans="1:3" r="11">
      <c t="s" s="4" r="A11">
        <v>113</v>
      </c>
      <c t="n" s="5" r="B11">
        <v>40000000</v>
      </c>
      <c t="n" s="5" r="C11">
        <v>40000000</v>
      </c>
    </row>
    <row spans="1:3" r="12">
      <c t="s" s="4" r="A12">
        <v>114</v>
      </c>
      <c t="n" s="5" r="B12">
        <v>13799711</v>
      </c>
      <c t="n" s="5" r="C12">
        <v>13800000</v>
      </c>
    </row>
    <row spans="1:3" r="13">
      <c t="s" s="4" r="A13">
        <v>115</v>
      </c>
      <c t="n" s="5" r="B13">
        <v>13799711</v>
      </c>
      <c t="n" s="5" r="C13">
        <v>13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s>
  <sheetData>
    <row spans="1:4" r="1">
      <c t="s" s="1" r="A1">
        <v>116</v>
      </c>
      <c t="s" s="2" r="C1">
        <v>1</v>
      </c>
    </row>
    <row spans="1:4" r="2">
      <c t="s" s="2" r="C2">
        <v>2</v>
      </c>
      <c t="s" s="2" r="D2">
        <v>26</v>
      </c>
    </row>
    <row spans="1:4" r="3">
      <c t="s" s="3" r="A3">
        <v>117</v>
      </c>
    </row>
    <row spans="1:4" r="4">
      <c t="s" s="4" r="A4">
        <v>42</v>
      </c>
      <c t="n" s="7" r="C4">
        <v>436</v>
      </c>
      <c t="n" s="7" r="D4">
        <v>1649</v>
      </c>
    </row>
    <row spans="1:4" r="5">
      <c t="s" s="3" r="A5">
        <v>118</v>
      </c>
    </row>
    <row spans="1:4" r="6">
      <c t="s" s="4" r="A6">
        <v>119</v>
      </c>
      <c t="n" s="5" r="C6">
        <v>359</v>
      </c>
      <c t="n" s="5" r="D6">
        <v>375</v>
      </c>
    </row>
    <row spans="1:4" r="7">
      <c t="s" s="4" r="A7">
        <v>120</v>
      </c>
      <c t="n" s="5" r="C7">
        <v>10</v>
      </c>
      <c t="n" s="5" r="D7">
        <v>170</v>
      </c>
    </row>
    <row spans="1:4" r="8">
      <c t="s" s="4" r="A8">
        <v>121</v>
      </c>
      <c t="n" s="5" r="C8">
        <v>32</v>
      </c>
      <c t="n" s="5" r="D8">
        <v>-104</v>
      </c>
    </row>
    <row spans="1:4" r="9">
      <c t="s" s="4" r="A9">
        <v>122</v>
      </c>
      <c t="n" s="5" r="C9">
        <v>22</v>
      </c>
      <c t="n" s="5" r="D9">
        <v>29</v>
      </c>
    </row>
    <row spans="1:4" r="10">
      <c t="s" s="4" r="A10">
        <v>123</v>
      </c>
      <c t="n" s="5" r="C10">
        <v>14</v>
      </c>
      <c t="n" s="5" r="D10">
        <v>1</v>
      </c>
    </row>
    <row spans="1:4" r="11">
      <c t="s" s="4" r="A11">
        <v>124</v>
      </c>
      <c t="s" s="4" r="B11">
        <v>125</v>
      </c>
      <c t="n" s="5" r="C11">
        <v>-30</v>
      </c>
      <c t="n" s="5" r="D11">
        <v>-1048</v>
      </c>
    </row>
    <row spans="1:4" r="12">
      <c t="s" s="4" r="A12">
        <v>126</v>
      </c>
      <c t="n" s="5" r="C12">
        <v>41</v>
      </c>
      <c t="n" s="5" r="D12">
        <v>15</v>
      </c>
    </row>
    <row spans="1:4" r="13">
      <c t="s" s="3" r="A13">
        <v>127</v>
      </c>
    </row>
    <row spans="1:4" r="14">
      <c t="s" s="4" r="A14">
        <v>128</v>
      </c>
      <c t="n" s="5" r="C14">
        <v>-41</v>
      </c>
      <c t="n" s="5" r="D14">
        <v>-28</v>
      </c>
    </row>
    <row spans="1:4" r="15">
      <c t="s" s="4" r="A15">
        <v>129</v>
      </c>
      <c t="n" s="5" r="C15">
        <v>11</v>
      </c>
      <c t="n" s="5" r="D15">
        <v>77</v>
      </c>
    </row>
    <row spans="1:4" r="16">
      <c t="s" s="4" r="A16">
        <v>130</v>
      </c>
      <c t="n" s="5" r="C16">
        <v>-9</v>
      </c>
      <c t="n" s="5" r="D16">
        <v>-46</v>
      </c>
    </row>
    <row spans="1:4" r="17">
      <c t="s" s="4" r="A17">
        <v>131</v>
      </c>
      <c t="n" s="5" r="C17">
        <v>0</v>
      </c>
      <c t="n" s="5" r="D17">
        <v>-133</v>
      </c>
    </row>
    <row spans="1:4" r="18">
      <c t="s" s="4" r="A18">
        <v>72</v>
      </c>
      <c t="n" s="5" r="C18">
        <v>-2</v>
      </c>
      <c t="n" s="5" r="D18">
        <v>6</v>
      </c>
    </row>
    <row spans="1:4" r="19">
      <c t="s" s="4" r="A19">
        <v>132</v>
      </c>
      <c t="n" s="5" r="C19">
        <v>-47</v>
      </c>
      <c t="n" s="5" r="D19">
        <v>-76</v>
      </c>
    </row>
    <row spans="1:4" r="20">
      <c t="s" s="4" r="A20">
        <v>133</v>
      </c>
      <c t="n" s="5" r="C20">
        <v>0</v>
      </c>
      <c t="n" s="5" r="D20">
        <v>15</v>
      </c>
    </row>
    <row spans="1:4" r="21">
      <c t="s" s="4" r="A21">
        <v>134</v>
      </c>
      <c t="n" s="5" r="C21">
        <v>-59</v>
      </c>
      <c t="n" s="5" r="D21">
        <v>-85</v>
      </c>
    </row>
    <row spans="1:4" r="22">
      <c t="s" s="4" r="A22">
        <v>135</v>
      </c>
      <c t="n" s="5" r="C22">
        <v>-12</v>
      </c>
      <c t="n" s="5" r="D22">
        <v>-33</v>
      </c>
    </row>
    <row spans="1:4" r="23">
      <c t="s" s="4" r="A23">
        <v>136</v>
      </c>
      <c t="n" s="5" r="C23">
        <v>725</v>
      </c>
      <c t="n" s="5" r="D23">
        <v>784</v>
      </c>
    </row>
    <row spans="1:4" r="24">
      <c t="s" s="3" r="A24">
        <v>137</v>
      </c>
    </row>
    <row spans="1:4" r="25">
      <c t="s" s="4" r="A25">
        <v>138</v>
      </c>
      <c t="n" s="5" r="C25">
        <v>-276</v>
      </c>
      <c t="n" s="5" r="D25">
        <v>-239</v>
      </c>
    </row>
    <row spans="1:4" r="26">
      <c t="s" s="4" r="A26">
        <v>139</v>
      </c>
      <c t="n" s="5" r="C26">
        <v>-33</v>
      </c>
      <c t="n" s="5" r="D26">
        <v>-32</v>
      </c>
    </row>
    <row spans="1:4" r="27">
      <c t="s" s="4" r="A27">
        <v>140</v>
      </c>
      <c t="n" s="5" r="C27">
        <v>-34</v>
      </c>
      <c t="n" s="5" r="D27">
        <v>0</v>
      </c>
    </row>
    <row spans="1:4" r="28">
      <c t="s" s="4" r="A28">
        <v>141</v>
      </c>
      <c t="n" s="5" r="C28">
        <v>0</v>
      </c>
      <c t="n" s="5" r="D28">
        <v>707</v>
      </c>
    </row>
    <row spans="1:4" r="29">
      <c t="s" s="4" r="A29">
        <v>142</v>
      </c>
      <c t="n" s="5" r="C29">
        <v>7</v>
      </c>
      <c t="n" s="5" r="D29">
        <v>24</v>
      </c>
    </row>
    <row spans="1:4" r="30">
      <c t="s" s="4" r="A30">
        <v>135</v>
      </c>
      <c t="n" s="5" r="C30">
        <v>12</v>
      </c>
      <c t="n" s="5" r="D30">
        <v>25</v>
      </c>
    </row>
    <row spans="1:4" r="31">
      <c t="s" s="4" r="A31">
        <v>143</v>
      </c>
      <c t="n" s="5" r="C31">
        <v>-324</v>
      </c>
      <c t="n" s="5" r="D31">
        <v>485</v>
      </c>
    </row>
    <row spans="1:4" r="32">
      <c t="s" s="3" r="A32">
        <v>144</v>
      </c>
    </row>
    <row spans="1:4" r="33">
      <c t="s" s="4" r="A33">
        <v>145</v>
      </c>
      <c t="n" s="5" r="C33">
        <v>0</v>
      </c>
      <c t="n" s="5" r="D33">
        <v>887</v>
      </c>
    </row>
    <row spans="1:4" r="34">
      <c t="s" s="4" r="A34">
        <v>146</v>
      </c>
      <c t="n" s="5" r="C34">
        <v>0</v>
      </c>
      <c t="n" s="5" r="D34">
        <v>-887</v>
      </c>
    </row>
    <row spans="1:4" r="35">
      <c t="s" s="4" r="A35">
        <v>147</v>
      </c>
      <c t="n" s="5" r="C35">
        <v>-460</v>
      </c>
      <c t="n" s="5" r="D35">
        <v>-411</v>
      </c>
    </row>
    <row spans="1:4" r="36">
      <c t="s" s="4" r="A36">
        <v>148</v>
      </c>
      <c t="n" s="5" r="C36">
        <v>-22</v>
      </c>
      <c t="n" s="5" r="D36">
        <v>-22</v>
      </c>
    </row>
    <row spans="1:4" r="37">
      <c t="s" s="4" r="A37">
        <v>149</v>
      </c>
      <c t="n" s="5" r="C37">
        <v>0</v>
      </c>
      <c t="n" s="5" r="D37">
        <v>-17</v>
      </c>
    </row>
    <row spans="1:4" r="38">
      <c t="s" s="4" r="A38">
        <v>150</v>
      </c>
      <c t="n" s="5" r="C38">
        <v>29</v>
      </c>
      <c t="n" s="5" r="D38">
        <v>84</v>
      </c>
    </row>
    <row spans="1:4" r="39">
      <c t="s" s="4" r="A39">
        <v>151</v>
      </c>
      <c t="n" s="5" r="C39">
        <v>-484</v>
      </c>
      <c t="n" s="5" r="D39">
        <v>-123</v>
      </c>
    </row>
    <row spans="1:4" r="40">
      <c t="s" s="4" r="A40">
        <v>135</v>
      </c>
      <c t="n" s="5" r="C40">
        <v>4</v>
      </c>
      <c t="n" s="5" r="D40">
        <v>5</v>
      </c>
    </row>
    <row spans="1:4" r="41">
      <c t="s" s="4" r="A41">
        <v>152</v>
      </c>
      <c t="n" s="5" r="C41">
        <v>-933</v>
      </c>
      <c t="n" s="5" r="D41">
        <v>-484</v>
      </c>
    </row>
    <row spans="1:4" r="42">
      <c t="s" s="4" r="A42">
        <v>153</v>
      </c>
      <c t="n" s="5" r="C42">
        <v>-532</v>
      </c>
      <c t="n" s="5" r="D42">
        <v>785</v>
      </c>
    </row>
    <row spans="1:4" r="43">
      <c t="s" s="4" r="A43">
        <v>154</v>
      </c>
      <c t="n" s="5" r="C43">
        <v>1580</v>
      </c>
      <c t="n" s="5" r="D43">
        <v>835</v>
      </c>
    </row>
    <row spans="1:4" r="44">
      <c t="s" s="4" r="A44">
        <v>155</v>
      </c>
      <c t="n" s="5" r="C44">
        <v>1048</v>
      </c>
      <c t="n" s="5" r="D44">
        <v>1620</v>
      </c>
    </row>
    <row spans="1:4" r="45">
      <c t="s" s="3" r="A45">
        <v>156</v>
      </c>
    </row>
    <row spans="1:4" r="46">
      <c t="s" s="4" r="A46">
        <v>157</v>
      </c>
      <c t="n" s="5" r="C46">
        <v>290</v>
      </c>
      <c t="n" s="5" r="D46">
        <v>253</v>
      </c>
    </row>
    <row spans="1:4" r="47">
      <c t="s" s="4" r="A47">
        <v>158</v>
      </c>
      <c t="n" s="5" r="C47">
        <v>4</v>
      </c>
      <c t="n" s="5" r="D47">
        <v>-40</v>
      </c>
    </row>
    <row spans="1:4" r="48">
      <c t="s" s="3" r="A48">
        <v>159</v>
      </c>
    </row>
    <row spans="1:4" r="49">
      <c t="s" s="4" r="A49">
        <v>160</v>
      </c>
      <c t="n" s="7" r="C49">
        <v>0</v>
      </c>
      <c t="n" s="7" r="D49">
        <v>1954</v>
      </c>
    </row>
    <row spans="1:4" r="50">
      <c t="n" r="A50"/>
    </row>
    <row spans="1:4" r="51">
      <c t="s" s="4" r="A51">
        <v>125</v>
      </c>
      <c t="s" s="4" r="B51">
        <v>161</v>
      </c>
    </row>
  </sheetData>
  <mergeCells count="4">
    <mergeCell ref="A1:B2"/>
    <mergeCell ref="C1:D1"/>
    <mergeCell ref="A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62</v>
      </c>
      <c t="s" s="2" r="B1">
        <v>1</v>
      </c>
    </row>
    <row spans="1:3" r="2">
      <c t="s" s="2" r="B2">
        <v>2</v>
      </c>
      <c t="s" s="2" r="C2">
        <v>26</v>
      </c>
    </row>
    <row spans="1:3" r="3">
      <c t="s" s="4" r="A3">
        <v>163</v>
      </c>
      <c t="n" s="7" r="B3">
        <v>4</v>
      </c>
      <c t="n" s="7" r="C3">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CASH8</vt:lpstr>
      <vt:lpstr>BASIS OF PRESENTATION</vt:lpstr>
      <vt:lpstr>BUSINESS SEGMENTS</vt:lpstr>
      <vt:lpstr>DISCONTINUED OPERATIONS</vt:lpstr>
      <vt:lpstr>NET EARNINGS PER SHARE</vt:lpstr>
      <vt:lpstr>INVENTORIES</vt:lpstr>
      <vt:lpstr>PENSION AND OTHER POSTRETIREMEN</vt:lpstr>
      <vt:lpstr>ACCRUED LIABILITIES</vt:lpstr>
      <vt:lpstr>FAIR VALUE OF FINANCIAL INSTRUM</vt:lpstr>
      <vt:lpstr>LEGAL PROCEEDINGS, COMMITMENTS </vt:lpstr>
      <vt:lpstr>CUMULATIVE OTHER COMPREHENSIVE </vt:lpstr>
      <vt:lpstr>SHARE-BASED COMPENSATION</vt:lpstr>
      <vt:lpstr>CHARGES FOR RESTRUCTURING, CLOS</vt:lpstr>
      <vt:lpstr>OTHER OPERATING COSTS (INCOME),</vt:lpstr>
      <vt:lpstr>INCOME TAXES</vt:lpstr>
      <vt:lpstr>BASIS OF PRESENTATION (Policies</vt:lpstr>
      <vt:lpstr>BUSINESS SEGMENTS (Tables)</vt:lpstr>
      <vt:lpstr>DISCONTINUED OPERATIONS (Tables</vt:lpstr>
      <vt:lpstr>NET EARNINGS PER SHARE (Tables)</vt:lpstr>
      <vt:lpstr>INVENTORIES (Tables)</vt:lpstr>
      <vt:lpstr>PENSION AND OTHER POSTRETIREM28</vt:lpstr>
      <vt:lpstr>ACCRUED LIABILITIES (Tables)</vt:lpstr>
      <vt:lpstr>FAIR VALUE OF FINANCIAL INSTR30</vt:lpstr>
      <vt:lpstr>CUMULATIVE OTHER COMPREHENSIV31</vt:lpstr>
      <vt:lpstr>SHARE-BASED COMPENSATION (Table</vt:lpstr>
      <vt:lpstr>CHARGES FOR RESTRUCTURING, CL33</vt:lpstr>
      <vt:lpstr>OTHER OPERATING COSTS (INCOME34</vt:lpstr>
      <vt:lpstr>BUSINESS SEGMENTS - Reconciliat</vt:lpstr>
      <vt:lpstr>DISCONTINUED OPERATIONS - Compo</vt:lpstr>
      <vt:lpstr>DISCONTINUED OPERATIONS - Addit</vt:lpstr>
      <vt:lpstr>NET EARNINGS PER SHARE - Potent</vt:lpstr>
      <vt:lpstr>NET EARNINGS PER SHARE - Additi</vt:lpstr>
      <vt:lpstr>INVENTORIES - Inventories (Deta</vt:lpstr>
      <vt:lpstr>INVENTORIES - Additional inform</vt:lpstr>
      <vt:lpstr>PENSION AND OTHER POSTRETIREM42</vt:lpstr>
      <vt:lpstr>PENSION AND OTHER POSTRETIREM43</vt:lpstr>
      <vt:lpstr>ACCRUED LIABILITIES - Accrued L</vt:lpstr>
      <vt:lpstr>FAIR VALUE OF FINANCIAL INSTR45</vt:lpstr>
      <vt:lpstr>LEGAL PROCEEDINGS, COMMITMENT46</vt:lpstr>
      <vt:lpstr>CUMULATIVE OTHER COMPREHENSIV47</vt:lpstr>
      <vt:lpstr>SHARE-BASED COMPENSATION - Weig</vt:lpstr>
      <vt:lpstr>SHARE-BASED COMPENSATION - We49</vt:lpstr>
      <vt:lpstr>SHARE-BASED COMPENSATION - We50</vt:lpstr>
      <vt:lpstr>SHARE-BASED COMPENSATION - Addi</vt:lpstr>
      <vt:lpstr>CHARGES FOR RESTRUCTURING, CL52</vt:lpstr>
      <vt:lpstr>CHARGES FOR RESTRUCTURING, CL53</vt:lpstr>
      <vt:lpstr>CHARGES FOR RESTRUCTURING, CL54</vt:lpstr>
      <vt:lpstr>OTHER OPERATING COSTS (INCOME55</vt:lpstr>
      <vt:lpstr>OTHER OPERATING COSTS (INCOME56</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34:19Z</dcterms:created>
  <dcterms:modified xmlns:dcterms="http://purl.org/dc/terms/" xmlns:xsi="http://www.w3.org/2001/XMLSchema-instance" xsi:type="dcterms:W3CDTF">2015-10-30T13:34:19Z</dcterms:modified>
  <dc:title xmlns:dc="http://purl.org/dc/elements/1.1/">Untitled</dc:title>
  <dc:description xmlns:dc="http://purl.org/dc/elements/1.1/"/>
  <dc:subject xmlns:dc="http://purl.org/dc/elements/1.1/"/>
  <cp:keywords/>
  <cp:category/>
</cp:coreProperties>
</file>